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Redeemable Non-controlling Int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Notes Payable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s Payable (Details Narrativ" sheetId="20" state="visible" r:id="rId20"/>
    <sheet xmlns:r="http://schemas.openxmlformats.org/officeDocument/2006/relationships" name="Notes Payable - Schedule of Fai" sheetId="21" state="visible" r:id="rId21"/>
    <sheet xmlns:r="http://schemas.openxmlformats.org/officeDocument/2006/relationships" name="Commitments and Contingencies (" sheetId="22" state="visible" r:id="rId22"/>
    <sheet xmlns:r="http://schemas.openxmlformats.org/officeDocument/2006/relationships" name="Related Party Transactions (Det" sheetId="23" state="visible" r:id="rId23"/>
    <sheet xmlns:r="http://schemas.openxmlformats.org/officeDocument/2006/relationships" name="Redeemable Non-controlling In24"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346">
  <si>
    <t>Document and Entity Information - shares</t>
  </si>
  <si>
    <t>9 Months Ended</t>
  </si>
  <si>
    <t>Sep. 30, 2017</t>
  </si>
  <si>
    <t>Nov. 20, 2017</t>
  </si>
  <si>
    <t>Document And Entity Information</t>
  </si>
  <si>
    <t>Entity Registrant Name</t>
  </si>
  <si>
    <t>Bluefire Renewabl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BFRE</t>
  </si>
  <si>
    <t>Document Fiscal Period Focus</t>
  </si>
  <si>
    <t>Q3</t>
  </si>
  <si>
    <t>Document Fiscal Year Focus</t>
  </si>
  <si>
    <t>Consolidated Balance Sheets (Unaudited) - USD ($)</t>
  </si>
  <si>
    <t>Dec. 31, 2016</t>
  </si>
  <si>
    <t>Current assets:</t>
  </si>
  <si>
    <t>Cash and cash equivalents</t>
  </si>
  <si>
    <t>Prepaid expenses</t>
  </si>
  <si>
    <t>Total current assets</t>
  </si>
  <si>
    <t>Total assets</t>
  </si>
  <si>
    <t>Current liabilities:</t>
  </si>
  <si>
    <t>Accounts payable</t>
  </si>
  <si>
    <t>Accrued liabilities</t>
  </si>
  <si>
    <t>Notes payable</t>
  </si>
  <si>
    <t>Line of credit, related party</t>
  </si>
  <si>
    <t>Note payable to a related party</t>
  </si>
  <si>
    <t>Convertible notes payable, net of discount of $0 and $3,889, respectively</t>
  </si>
  <si>
    <t xml:space="preserve"> </t>
  </si>
  <si>
    <t>Derivative liability</t>
  </si>
  <si>
    <t>Total current liabilities</t>
  </si>
  <si>
    <t>Total liabilities</t>
  </si>
  <si>
    <t>Commitments and contingencies (Note 4)</t>
  </si>
  <si>
    <t>Redeemable noncontrolling interest</t>
  </si>
  <si>
    <t>Stockholders’ deficit:</t>
  </si>
  <si>
    <t>Preferred stock, no par value, 1,000,000 shares authorized; 51 and 51 shares issued outstanding, as of September 30, 2017 and December 31, 2016, respectively</t>
  </si>
  <si>
    <t>Common stock, $0.001 par value; 500,000,000 shares authorized; 462,680,109 and 408,235,664 shares issued; and 462,647,938 and 408,203,492 outstanding, as of September 30, 2017 and December 31, 2016, respectively</t>
  </si>
  <si>
    <t>Additional paid-in capital</t>
  </si>
  <si>
    <t>Treasury stock at cost, 32,172 shares at September 30, 2017 and December 31, 2016</t>
  </si>
  <si>
    <t>Accumulated deficit</t>
  </si>
  <si>
    <t>Total stockholders’ deficit</t>
  </si>
  <si>
    <t>Total liabilities and stockholders’ deficit</t>
  </si>
  <si>
    <t>Consolidated Balance Sheets (Unaudited) (Parenthetical) - USD ($)</t>
  </si>
  <si>
    <t>Statement of Financial Position [Abstract]</t>
  </si>
  <si>
    <t>Convertible notes payable current,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Sep. 30, 2016</t>
  </si>
  <si>
    <t>Revenues:</t>
  </si>
  <si>
    <t>Department of Energy grant revenue</t>
  </si>
  <si>
    <t>Total revenues</t>
  </si>
  <si>
    <t>Cost of revenue</t>
  </si>
  <si>
    <t>Consulting revenue</t>
  </si>
  <si>
    <t>Gross margin</t>
  </si>
  <si>
    <t>Operating expenses:</t>
  </si>
  <si>
    <t>Project development</t>
  </si>
  <si>
    <t>General and administrative</t>
  </si>
  <si>
    <t>Total operating expenses</t>
  </si>
  <si>
    <t>Operating loss</t>
  </si>
  <si>
    <t>Other income and (expense):</t>
  </si>
  <si>
    <t>Amortization of debt discount</t>
  </si>
  <si>
    <t>Interest expense</t>
  </si>
  <si>
    <t>Related party interest expense</t>
  </si>
  <si>
    <t>Gain on settlement of accounts payable and accrued liabilities</t>
  </si>
  <si>
    <t>Change in fair value of warrant liability</t>
  </si>
  <si>
    <t>Settlement expense</t>
  </si>
  <si>
    <t>Loss on excess of derivative over face value</t>
  </si>
  <si>
    <t>Change in fair value of derivative liability</t>
  </si>
  <si>
    <t>Total other income and (expense)</t>
  </si>
  <si>
    <t>Loss before income taxes</t>
  </si>
  <si>
    <t>Provision for income taxes</t>
  </si>
  <si>
    <t>Net loss</t>
  </si>
  <si>
    <t>Loss attributable to non-controlling interest</t>
  </si>
  <si>
    <t>Net loss attributable to controlling interest</t>
  </si>
  <si>
    <t>Basic and diluted loss per common share</t>
  </si>
  <si>
    <t>Weighted average common shares outstanding, basic and diluted</t>
  </si>
  <si>
    <t>Consolidated Statements of Cash Flows (Unaudited) - USD ($)</t>
  </si>
  <si>
    <t>Cash flows from operating activities:</t>
  </si>
  <si>
    <t>Adjustments to reconcile net loss to net cash used in operating activities:</t>
  </si>
  <si>
    <t>Change in the fair value of warrant liability</t>
  </si>
  <si>
    <t>Loss on excess fair value of derivative liability</t>
  </si>
  <si>
    <t>Share-based compensation</t>
  </si>
  <si>
    <t>Amortization</t>
  </si>
  <si>
    <t>Depreciation</t>
  </si>
  <si>
    <t>Excess fair value of common stock issued for accrued interest</t>
  </si>
  <si>
    <t>Changes in operating assets and liabilities:</t>
  </si>
  <si>
    <t>Prepaid expenses and other current assets</t>
  </si>
  <si>
    <t>Net cash used in operating activities</t>
  </si>
  <si>
    <t>Cash flows from financing activities:</t>
  </si>
  <si>
    <t>Proceeds from related party line of credit/notes payable</t>
  </si>
  <si>
    <t>Net cash provided by financing activities</t>
  </si>
  <si>
    <t>Net de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convertible notes payable into common stock</t>
  </si>
  <si>
    <t>Interest converted to common stock</t>
  </si>
  <si>
    <t>Derivative liability reclassed to additional paid-in capital</t>
  </si>
  <si>
    <t>Gain on settlement of shares</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 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Due to the Company’s struggles
in securing sufficient financing necessary to enact its business plan, the Board is currently evaluating strategic alternatives
which include, among other things, merging or selling the Company, in order to obtain additional capital sufficient to continue
operating and meet both our operating and financial obligations. This evaluation is still under way and there can be no assurance
that we will be successful in any of these efforts or that we will have sufficient funds to cover our operational and financial
obligations over the next twelve months.</t>
  </si>
  <si>
    <t>Summary of Significant Accounting Policies</t>
  </si>
  <si>
    <t>Accounting Policies [Abstract]</t>
  </si>
  <si>
    <t>NOTE 2 – SUMMARY OF SIGNIFICANT
ACCOUNTING POLICIES Going Concern The Company has incurred losses since
Inception. Management has funded operations primarily through proceeds received in connection with the reverse merger, loans from
its 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September 30, 2017, the Company
has negative working capital of approximately $4,027,285. Management has estimated that operating expenses for the next 12 months
will be approximately $625,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November 20, 2017,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In addition, the County of Itawamba sent notice
that it would terminate the lease for the Fulton Project on May 10, 2017 if full payment was not made. The Company was unable to
make payment but received a letter stating that access to the site would be on a first-come, first-served basis. See Note 4. We estimate the total construction cost
of the bio-refinery to be in the range of approximately $300 million for the Fulton Project. These cost approximations do not reflect
any increase/decrease in raw materials or any fluctuation in construction cost, since originally bid, that would be realized by
the dynamic world metals markets or inflation of general costs of construction. The Company is looking for potential sources of
financing for this facility but no definitive agreements are in place. The Company cannot continue significant development or furtherance
of the Fulton project or any other opportunity until financing for the Company and the construction of the Fulton project is obtained. 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to sales and marketing. The Company’s business and industry
is also subject to new innovations in technology. Significant technical changes can have an adverse effect on product lives. Design
and development of new products and services are important elements to achieve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Due to the continuing capital constraints
of the Company, as of September 30, 2017 the Company has only Arnold Klann, our chief executive officer and director, as a full
time employee. We presently are entirely dependent upon his experience, abilities and continued services . could have a material adverse effect
on our business, financial condition or .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and nine months ended September 30, 2017 are not necessarily indicative
of the results that may be expected for the full year.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with almost 100% of the allocation being employee
salaries. During the three and nine months ended September 30, 2017 and 2016, development costs included in Project Development
were approximately $14,668, $67,622, $87,449 and $238,049, respectively. 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September 30, 2017 or December 31, 2016. As of September 30, 2017 and December
31, 2016, the Company’s derivative liabilities are considered a Level 2 item (see Note 3). As of September 30, 2017 and December
31, 2016 the Company’s redeemable non-controlling interest is considered a Level 3 item and changed during the nine months
ended September 30, 2017 as follows.
Balance at December 31, 2016 $ 860,980
Net loss attributable to non-controlling interest (1,603 )
Balance at September 30, 2017 $ 859,377 See Note 6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 Concentrations of Credit Risk As of September 30, 2017 and December
31, 2016, four vendors made up approximately 87% and 82% of accounts payable, respectively. Except for the Company’s legal
counsel, the loss of the other vendors would not have a significant impact on the Company’s operations. 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The Company has had convertible notes outstanding that are dilutive and convertible into the Company’s common
stock. However, due to the net loss in each respective period, these were excluded from diluted EPS as their effects would be anti-dilutive. 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Management does not believe that any
recently issued, but not yet effective accounting pronouncements, if adopted, would have a material effect on the accompanying
financial statements.</t>
  </si>
  <si>
    <t>Notes Payable</t>
  </si>
  <si>
    <t>Debt Disclosure [Abstract]</t>
  </si>
  <si>
    <t xml:space="preserve">NOTE 3 – NOTES PAYABLE From time-to-time, the Company enters
into convertible notes with third parties as indicated below. For the below convertible notes, the
Company determined that since the conversion prices are variable and do not contain a floor, the conversion feature represents
a derivative liability upon the ability to convert the loan after the six month period. Since the conversion feature is only convertible
after six months, there is no derivative liability upon issuance. However, the Company will account for the derivative liability
upon the passage of time and the note becoming convertible if not extinguished.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was
convertible at any time. The $10,000 on-issuance discount will be amortized over the life of the note. The Company was to repay
any principal balance due under the note including a one-time charge of 12% interest on the principal balance outstanding if not
repaid within 90 days. The Company had the option to prepay the JMJ Note prior to maturity. The JMJ Note wa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nd at each conversion, and reporting
date. The initial value of the derivative liability was $412,212, resulting in a day one loss $312,212. The discount on the convertible
note is being amortized over the life of the note. During the nine months ended September 30, 2016, amortization of the discount
was $32,866 with $0 remaining.
Final Conversion April 5, 2016 (Excluding Inception) April 2, 2015
Annual dividend yield - -
Expected life (years) 0.99 2.00
Risk-free interest rate 0.56 % 0.55 %
Expected volatility 188 % 301.07 % During the nine months ended September
30, 2016, the Company issued 105,741,400 shares of common stock for the conversion of approximately $65,500, including approximately
$52,950 of principal and $12,550 of accrued interest. As of April 5, 2016, the JMJ Note was fully converted into shares of Company
stock and as such repaid in full. AKR Promissory Note On April 8, 2014, the Company issued
a promissory note in favor of AKR Inc, (“AKR”) in the principal aggregate amount of $350,000 (the “AKR Note”).
The AKR Note was due on April 8, 2015; however, the Company has received multiple extensions to the due date moving it to December
31, 2017. The AKR Note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All AKR Warrants were expired as of April
8, 2016. The Company had the ability to prepay the debt, prior to maturity, as extended, with no prepayment penalty. The Company valued the AKR Warrants
as of the date of the note and recorded a discount of $42,323 based on the relative fair value of the AKR Warrants compared to
the debt. The discount was fully amortized as of the original maturity date of April 8, 2015. The Company assessed the fair value
of the AKR Warrants based on the Black-Scholes pricing model. See below for variables used in assessing the fair value.
April 8, 2014
Annual dividend yield -
Expected life (years) 1.41 - 2.00
Risk-free interest rate 0.40 %
Expected volatility 183% - 206 % On April 24, 2014, the Company issued
an additional promissory note in favor of AKR in the principal aggregate amount of $30,000 (“2nd AKR Note”). The 2nd
AKR Note was due on July 24, 2014; however, the Company has received multiple extensions to the due date moving it to December
31, 2017. Pursuant to the terms of the 2ndAKR Note, the Company is to repay any principal balance and interest, at 5% per annum
at maturity. The Company may prepay the debt prior to maturity with no prepayment penalty. Tarpon Bay Convertible Note Pursuant to a contemplated 3(a)10 transaction,
which would be used to reduce aged liabilities of the Company, with Tarpon Bay Partners LLC (“Tarpon”), on August 31,
2016, the Company issued to Tarpon a convertible promissory note in the principal amount of $25,000 (the “Tarpon Initial
Note”). Under the terms of the Tarpon Initial Note, the Company shall pay Tarpon $25,000 on the date of maturity which was
February 28, 2017. This note was convertible by Tarpon into the Company’s common shares at a 50% discount to the lowest closing
bid price for the common stock for the twenty (20) trading days ending on the trading day immediately before the conversion date. The above note was issued without funds
being received. Accordingly, the note was issued with a full on-issuance discount that was amortized over the term of the note.
During the nine months ended September 30, 2017, amortization of $3,889, was recognized related to the discount on the note. As
of September 30, 2017, a discount of $0 remained and was fully converted. Because the conversion price was variable
and did not contain a floor, the conversion feature represented a derivative liability upon issuance. Accordingly, the Company
calculated the derivative liability using the Black-Sholes pricing model for the notes upon inception, resulting in a day one loss
of approximately $36,000. The derivative liability was marked to market each quarter and as of the date of last conversion, August
21, 2017, which resulted in a loss of approximately $2,133. The Company used the following assumptions for the three months ended
September 30, 2017:
September 30, 2017
Annual dividend yield -
Expected life (years) 0.001
Risk-free interest rate 0.95% - 1.00 %
Expected volatility 143% - 149 % During the nine months ended September
30, 2017, the Company issued 54,444,445 shares of common stock to pay down $25,000 of principal and $3,200 in fees of the Tarpon
Bay Convertible Note. The note is fully converted as of September 30, 2017. On September 27, 2017, BlueFire Renewables,
Inc., a Nevada Corporation (the “Company”) entered into a Settlement Agreement and Stipulation (the “Settlement
Agreement”) with Tarpon Bay Partners, LLC, a Florida limited liability company (“TBP”), pursuant to which the
Company agreed to issue common stock to TBP in exchange for the settlement of $999,630.45 (the “Settlement Amount”)
of past-due obligations and accounts payable of the Company. TBP purchased the obligations and accounts payable from certain employees,
former employees, consultants and vendors of the Company as described below in Note 8. The Company is moving forward with Tarpon
Bay and with the proposed 3(a)10 transaction. (See Note 8) Kodiak Promissory Note On December 17, 2014, the Company entered
into an equity purchase agreement (the “Purchase Agreement”) with Kodiak Capital Group, LLC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and below). As further consideration for Kodiak
entering into and structuring the Purchase Agreement, the Company issued Kodiak a promissory note in the principal aggregate amount
of $60,000 (the “Kodiak Note”) that bears no interest and had a maturity date of July 17, 2015. No funds were received
for this note. The Company is currently in default of the Kodiak Note. As of September 30, 2017, the balance
outstanding on the Kodiak Note was $40,000. </t>
  </si>
  <si>
    <t>Commitments and Contingencies</t>
  </si>
  <si>
    <t>Commitments and Contingencies Disclosure [Abstract]</t>
  </si>
  <si>
    <t xml:space="preserve">NOTE
4 – COMMITMENTS AND CONTINGENCIES Fulton
Project Lease 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The
Company is currently in default of the lease due to non payment. On May 1, 2017, the Company received a letter from the County
of Itawamba stating that the lease for the Fulton Project would be cancelled unless the current balance outstanding plus default
interest were paid in full by May 10, 2017. The Company appealed for an extension or forgiveness of the past due liability but
was denied and told “The County is actively marketing the real property through its economic developer. The real property
is available on a first-come, first-served basis.” Due to the uncertainty of access to the site, the Company stopped the
accrual of lease payments on May 10, 2017 and considers the lease cancelled. The Company will work to reinstate when financing
is obtained. Rent
expense under non-cancellable leases was approximately $0, $30,900, $44,600 and $92,600 during the three and nine months ended
September 30, 2017 and 2016, respectively. As
of September 30, 2017 and December 31, 2016, $ 343,010 and $298,468, respectively, of the monthly lease payments were included
in accounts payable on the accompanying consolidated balance sheets, respectively. The
Company considers the lease cancelled as of May 10, 2017. As of September 30, 2017, the Company has accrued $46,131 of default
interest due to the nonpayment of the lease. SEC
Notice and Settlement On
May 2, 2016, the Company received a written notice from the Securities and Exchange Commission (SEC), as further described elsewhere
in this quarterly report. In connection with such notice, on August 1, 2016, the Company entered into a settlement with the SEC.
Pursuant to the settlement, the Company agreed to pay a civil penalty of $25,000 to the SEC. On July 29, 2016, the Company made
an initial payment of $5,000 to the SEC. The remaining $20,000 balance was to be paid to the SEC over a nine-month period ending
on or about June 30, 2017. The Company has accrued the balance on the accompanying consolidated financial statements for such
settlement. The Company has yet to make an additional payment due to capital constraints and as of November 17, 2017 the Company
has received no further communication from the SEC in regards to the settlement or further payment. Legal
Proceedings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 </t>
  </si>
  <si>
    <t>Related Party Transactions</t>
  </si>
  <si>
    <t>Related Party Transactions [Abstract]</t>
  </si>
  <si>
    <t>NOTE 5 – RELATED PARTY TRANSACTIONS Loan Agreement 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 Related Party Lines of Credit On November 10, 2011, the Company obtained
a line of credit in the amount of $40,000 from its Chairman/Chief Executive Officer and, at the time, the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 2014, the line of credit was increased to $55,000. On March 13, 2016, the line of credit was increased to
$125,000, and then incrementally increased to $275,000 on August 17, 2017. As of September 30, 2017, the outstanding balance on
the line of credit was approximately $253,074 with $21,926 remaining under the line. Although the Company has received over $100,000
in financing since this agreement was put into place, Mr. Klann does not hold the Company in default. As of September 30, 2017 and December
31, 2016, $61,144 and $31,709 in accrued interest is owed under this line of credit and included with accrued liabilities, respectively. Accrued Salaries As of September 30, 2017 and December
31, 2016, accrued salary due to the Chief Executive Officer included within accrued liabilities was $508,500 and $339,000, respectively. Total accrued and unpaid salary of
all employees is $1,672,984 and $1,330,777 as of September 30, 2017, and December 31, 2016, respectively, representing 28 months
of accrual at September 30, 2017. Of the total accrued salaries, $867,000 is included in the 3a10 transaction with Tarpon Bay
Partners.</t>
  </si>
  <si>
    <t>Redeemable Non-controlling Interest</t>
  </si>
  <si>
    <t>Noncontrolling Interest [Abstract]</t>
  </si>
  <si>
    <t>NOTE 6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 Net loss attributable to the redeemable
non-controlling interest during for the three and nine months ended September 30, 2017 and 2016 was $(142), $(1,598), $(1,044)
and $(3,591), respectively, which netted against the value of the redeemable non-controlling interest in temporary equity. The
allocation of loss was presented on the statement of operations.</t>
  </si>
  <si>
    <t>Stockholders' Deficit</t>
  </si>
  <si>
    <t>Equity [Abstract]</t>
  </si>
  <si>
    <t>NOTE 7 – STOCKHOLDERS’
DEFICIT Please see Note 3 for information on
current conversion of notes payable to the Company’s common stock.</t>
  </si>
  <si>
    <t>Subsequent Events</t>
  </si>
  <si>
    <t>Subsequent Events [Abstract]</t>
  </si>
  <si>
    <t>NOTE 8 – SUBSEQUENT EVENTS On September 27, 2017, BlueFire Renewables,
Inc., a Nevada Corporation (the “Company”) entered into a Settlement Agreement and Stipulation (the “Settlement
Agreement”) with Tarpon Bay Partners, LLC, a Florida limited liability company (“TBP”), pursuant to which the
Company agreed to issue common stock to TBP in exchange for the settlement of $999,630.45 (the “Settlement Amount”)
of past-due obligations and accounts payable of the Company. TBP purchased the obligations and accounts payable from certain employees,
former employees, consultants, and vendors of the Company as described below. On October 11, 2017, the Circuit Court of Leon County,
Florida (the “Court”), entered an order (the “TBP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TBP,
in the matter entitled Tarpon Bay Partners, LLC v. BlueFire Renewables, Inc. On October 26, 2017, the Company filed
a Preliminary 14C with the US Securities and Exchange Commission to increase in the number of authorized shares of Common Stock
from five hundred million (500,000,000) shares of Common Stock to five billion (5,000,000,000) shares of Common Stock (the “Share
Increase”). On September 28, 2017, the Company received a unanimous written consent in lieu of a meeting of the holders
of all 51 shares of Series A Preferred, as permitted by the Company’s Certificate of Incorporation, as may be amended (“ Amended
Certificate</t>
  </si>
  <si>
    <t>Summary of Significant Accounting Policies (Policies)</t>
  </si>
  <si>
    <t>Going Concern</t>
  </si>
  <si>
    <t>Going Concern The Company has incurred losses since
Inception. Management has funded operations primarily through proceeds received in connection with the reverse merger, loans from
its Chief Executive Offic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September 30, 2017, the Company
has negative working capital of approximately $4,027,285. Management has estimated that operating expenses for the next 12 months
will be approximately $625,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November [•], 2017,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In addition, the County of Itawamba sent notice
that it would terminate the lease for the Fulton Project on May 10, 2017 if full payment was not made. The Company was unable to
make payment but received a letter stating that access to the site would be on a first-come, first-served basis. See Note 4. We estimate the total construction
cost of the bio-refinery to be in the range of approximately $300 million for the Fulton Project. These cost approximations do
not reflect any increase/decrease in raw materials or any fluctuation in construction cost, since originally bid, that would be
realized by the dynamic world metals markets or inflation of general costs of construction. The Company is looking for potential
sources of financing for this facility but no definitive agreements are in place. The Company cannot continue significant development
or furtherance of the Fulton project or any other opportunity until financing for the Company and the construction of the Fulton
project is obtained.</t>
  </si>
  <si>
    <t>Risks and Uncertainties</t>
  </si>
  <si>
    <t>Risks and Uncertainties The Company has a limited operating
history and has not generated revenues from our planned principal operations. The Company’s business and operations
are very sensitive to general business and economic conditions in the U.S. and worldwide. Specifically, these conditions include
short-term and long-term interest rates, inflation, fluctuations in debt and equity capital markets and the general price of crude
oil and gasoline. The risks related to the Company’s
plans to sell engineering services are that the Company currently has no sales and limited marketing capabilities. The Company
has limited experience in developing, training or managing a sales force and will incur substantial additional expenses if we decide
to market any of our services. Developing a marketing and sales force is also time consuming and could delay launch of our future
bio-ethanol plants. In addition, the Company will compete with other engineering companies that currently have extensive and well-funded
marketing and sales operations. Our marketing and sales efforts may be unable to compete successfully against these companies.
In addition, the Company has limited capital to devote to sales and marketing. The Company’s business and industry
is also subject to new innovations in technology. Significant technical changes can have an adverse effect on product lives. Design
and development of new products and services are important elements to achieve profitability in the Company’s industry segment.
As a result, the Company’s products may quickly become obsolete and unmarketable. The Company’s future success will
depend on its ability to adapt to technological advances, anticipate customer demands, develop new products and services and enhance
our current products on a timely and cost-effective basis. The Company’s products must remain
competitive with those of other companies with substantially greater resources. The Company may experience technical or other difficulties
that could delay or prevent the development, introduction or marketing of new products or enhanced versions of existing products.
Also, the Company may not be able to adapt new or enhanced products to emerging industry standards, and the Company’s new
products may not be favorably received. Nor may we have the capital resources to further the development of existing and/or new
ones. Due to the continuing capital constraints
at the Company, John Cuzens, our Chief Technology Officer and Senior VP, has begun employment as an engineer in an industry that
we feel does not compete with the Company. His technical and engineering expertise, including his familiarity with the Arkenol
Technology, is important to BlueFire and our failure to retain Mr. Cuzens on a full-time basis, or to attract and retain additional
qualified personnel, could adversely affect our planned operations. We do not currently carry key-man life insurance on any of
our officers. The long time horizon of project development
and financing for the Company’s intended biorefinery projects may make it difficult to keep key project contracts active
and in force with the Company’s limited resources. There is no guarantee the Company can keep them active or find suitable
replacements if they do expire or are canceled. Due to the continuing capital constraints
of the Company, as of September 30, 2017 the Company has only Arnold Klann, our chief executive officer and director, as a full
time employee. We presently are entirely dependent upon his experience, abilities and continued services . could have a material adverse effect
on our business, financial condition or . Lastly, the Company may be subject
to federal, state and local environmental laws and regulations. The Company does not anticipate material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Basis of Presentation</t>
  </si>
  <si>
    <t>Basis of Presentation 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6. The results of operations for the three and nine months ended September 30, 2017 are not
necessarily indicative of the results that may be expected for the full year.</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with almost 100% of the allocation being employee
salaries. During the three and nine months ended September 30, 2017 and 2016, development costs included in Project Development
were approximately $14,668, $67,622, $87,449 and $238,049, respectively.</t>
  </si>
  <si>
    <t>Fair Value of Financial Instruments</t>
  </si>
  <si>
    <t>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September 30, 2017 or December 31, 2016. As of September 30, 2017 and December
31, 2016, the Company’s derivative liabilities are considered a Level 2 item (see Note 3). As of September 30, 2017 and December
31, 2016 the Company’s redeemable non-controlling interest is considered a Level 3 item and changed during the nine months
ended September 30, 2017 as follows.
Balance at December 31, 2016 $ 860,980
Net loss attributable to non-controlling interest (1,603 )
Balance at September 30, 2017 $ 859,377 See Note 6 for details of valuation
and changes during the years 2017 and 2016. The carrying amounts reported in the
accompanying consolidated financial statements for current assets and current liabilities approximate the fair value because of
the immediate or short term maturities of the financial instruments.</t>
  </si>
  <si>
    <t>Concentrations of Credit Risk</t>
  </si>
  <si>
    <t>Concentrations of Credit Risk As of September 30, 2017 and December
31, 2016, four vendors made up approximately 87% and 82% of accounts payable, respectively. Except for the Company’s legal
counsel, the loss of the other vendors would not have a significant impact on the Company’s operations.</t>
  </si>
  <si>
    <t>Loss Per Common Share</t>
  </si>
  <si>
    <t>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The Company has had convertible notes outstanding that are dilutive and convertible into the Company’s common
stock. However, due to the net loss in each respective period, these were excluded from diluted EPS as their effects would be
anti-dilutive.</t>
  </si>
  <si>
    <t>New Accounting Pronouncements</t>
  </si>
  <si>
    <t>New Accounting Pronouncements The Financial Accounting Standards Board
(“FASB”) issues Accounting Standard Updates (“ASU”)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Management does not believe that any
recently issued, but not yet effective accounting pronouncements, if adopted, would have a material effect on the accompanying
financial statements.</t>
  </si>
  <si>
    <t>Summary of Significant Accounting Policies (Tables)</t>
  </si>
  <si>
    <t>Schedule of Redeemable Non-controlling Interest Considered Level Three</t>
  </si>
  <si>
    <t xml:space="preserve">As of September 30, 2017 and December
31, 2016 the Company’s redeemable non-controlling interest is considered a Level 3 item and changed during the nine months
ended September 30, 2017 as follows.
Balance at December 31, 2016 $ 860,980
Net loss attributable to non-controlling interest (1,603 )
Balance at September 30, 2017 $ 859,377 </t>
  </si>
  <si>
    <t>Notes Payable (Tables)</t>
  </si>
  <si>
    <t>JMJ Convertible Note [Member]</t>
  </si>
  <si>
    <t>Short-term Debt [Line Items]</t>
  </si>
  <si>
    <t>Schedule of Fair Market Value of the Conversion Features Using the Black-Scholes Pricing Model</t>
  </si>
  <si>
    <t>Final Conversion April 5, 2016 (Excluding Inception) April 2, 2015
Annual dividend yield - -
Expected life (years) 0.99 2.00
Risk-free interest rate 0.56 % 0.55 %
Expected volatility 188 % 301.07 %</t>
  </si>
  <si>
    <t>AKR Promissory Note [Member]</t>
  </si>
  <si>
    <t>April 8, 2014
Annual dividend yield -
Expected life (years) 1.41 - 2.00
Risk-free interest rate 0.40 %
Expected volatility 183% - 206 %</t>
  </si>
  <si>
    <t>Tarpon Bay Convertible Note [Member]</t>
  </si>
  <si>
    <t>September 30, 2017
Annual dividend yield -
Expected life (years) 0.001
Risk-free interest rate 0.95% - 1.00 %
Expected volatility 143% - 149 %</t>
  </si>
  <si>
    <t>Organization and Business (Details Narrative)</t>
  </si>
  <si>
    <t>Preferred stock voting rights description</t>
  </si>
  <si>
    <t>On September 30, 2015, the Company filed an amendment to the Companys articles of incorporation with the Secretary of State of the State of Nevada, which, among other things, established the designation, powers, rights, privileges, preferences and restrictions of the Series A Preferred Stock, no par value per share (the Series A Preferred Stock). Among other things, each one (1) share of the Series A Preferred Stock shall have voting rights equal to(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ummary of Significant Accounting Policies (Details Narrative) - USD ($)</t>
  </si>
  <si>
    <t>1 Months Ended</t>
  </si>
  <si>
    <t>12 Months Ended</t>
  </si>
  <si>
    <t>Dec. 31, 2007</t>
  </si>
  <si>
    <t>Dec. 23, 2010</t>
  </si>
  <si>
    <t>SignificantAccountingPoliciesLineItems [Line Items]</t>
  </si>
  <si>
    <t>Proceeds from issuance of common stock sold for cash</t>
  </si>
  <si>
    <t>Working capital deficit</t>
  </si>
  <si>
    <t>Estimated operating expenses</t>
  </si>
  <si>
    <t>Percentage of ownership interest sold</t>
  </si>
  <si>
    <t>99.00%</t>
  </si>
  <si>
    <t>Research and development costs</t>
  </si>
  <si>
    <t>Four Vendors [Member] | Accounts Payable [Member]</t>
  </si>
  <si>
    <t>Concentration of credit risk percentage</t>
  </si>
  <si>
    <t>87.00%</t>
  </si>
  <si>
    <t>82.00%</t>
  </si>
  <si>
    <t>Investor [Member]</t>
  </si>
  <si>
    <t>100.00%</t>
  </si>
  <si>
    <t>Fulton Project [Member]</t>
  </si>
  <si>
    <t>Estimated construction costs</t>
  </si>
  <si>
    <t>Next Twelve Months [Member]</t>
  </si>
  <si>
    <t>Summary of Significant Accounting Policies - Schedule of Redeemable Non-controlling Interest Considered Level Three (Details) - USD ($)</t>
  </si>
  <si>
    <t>Balance at the beginning</t>
  </si>
  <si>
    <t>Net loss attributable to non-controlling interest</t>
  </si>
  <si>
    <t>Balance at the end</t>
  </si>
  <si>
    <t>Notes Payable (Details Narrative) - USD ($)</t>
  </si>
  <si>
    <t>Apr. 02, 2015</t>
  </si>
  <si>
    <t>Dec. 17, 2014</t>
  </si>
  <si>
    <t>Nov. 08, 2014</t>
  </si>
  <si>
    <t>Aug. 08, 2014</t>
  </si>
  <si>
    <t>Apr. 24, 2014</t>
  </si>
  <si>
    <t>Apr. 08, 2014</t>
  </si>
  <si>
    <t>Aug. 31, 2016</t>
  </si>
  <si>
    <t>Sep. 27, 2017</t>
  </si>
  <si>
    <t>Note converted into stock, amount</t>
  </si>
  <si>
    <t>Settlement Agreement [Member] | Tarpon Bay Partners LLC [Member]</t>
  </si>
  <si>
    <t>Settlement liabilities amount</t>
  </si>
  <si>
    <t>Purchase Agreement With Kodiak [Member]</t>
  </si>
  <si>
    <t>Maximum value commitment to purchase shares</t>
  </si>
  <si>
    <t>AKR Warrants [Member]</t>
  </si>
  <si>
    <t>Notes payable maturity date</t>
  </si>
  <si>
    <t>Apr. 8,
		2015</t>
  </si>
  <si>
    <t>Discount on notes payable</t>
  </si>
  <si>
    <t>Principal amount on notes payable</t>
  </si>
  <si>
    <t>Convertible note description</t>
  </si>
  <si>
    <t xml:space="preserve">Company issued a convertible note in favor of JMJ Financial in the principal amount of $100,000 out of a total of a possible $250,000, with a maturity date of April 1, 2017 (the JMJ Note). </t>
  </si>
  <si>
    <t>Apr. 1,
		2017</t>
  </si>
  <si>
    <t>Percentage of debt discount</t>
  </si>
  <si>
    <t>10.00%</t>
  </si>
  <si>
    <t>Amortized discount on notes</t>
  </si>
  <si>
    <t>Percentage of onetime charge of interest on principal balance outstanding</t>
  </si>
  <si>
    <t>12.00%</t>
  </si>
  <si>
    <t>Percentage of convertible debt</t>
  </si>
  <si>
    <t>60.00%</t>
  </si>
  <si>
    <t>Fair value of derivative liability</t>
  </si>
  <si>
    <t>Remaining value of notes, net of discount</t>
  </si>
  <si>
    <t>Note converted into stock</t>
  </si>
  <si>
    <t>Accrued interest</t>
  </si>
  <si>
    <t>Percentage of debt interest rate</t>
  </si>
  <si>
    <t>5.00%</t>
  </si>
  <si>
    <t>AKR Promissory Note [Member] | AKR Warrant B [Member]</t>
  </si>
  <si>
    <t>Warrants maturity date</t>
  </si>
  <si>
    <t>Apr. 8,
		2016</t>
  </si>
  <si>
    <t>AKR Promissory Note [Member] | AKR Warrant C [Member]</t>
  </si>
  <si>
    <t>Warrants to buy common shares</t>
  </si>
  <si>
    <t>Warrants exercise price per share</t>
  </si>
  <si>
    <t>AKR Promissory Note [Member] | AKR Warrant A [Member]</t>
  </si>
  <si>
    <t>Second AKR Note [Member]</t>
  </si>
  <si>
    <t>Jul. 24,
		2014</t>
  </si>
  <si>
    <t>Feb. 28,
		2017</t>
  </si>
  <si>
    <t>50.00%</t>
  </si>
  <si>
    <t>Day one loss value</t>
  </si>
  <si>
    <t>Gain loss on derivative liability</t>
  </si>
  <si>
    <t>Debt fee</t>
  </si>
  <si>
    <t>Kodiak Promissory Note [Member]</t>
  </si>
  <si>
    <t>Jul. 17,
		2015</t>
  </si>
  <si>
    <t>Notes Payable - Schedule of Fair Market Value of the Conversion Features Using the Black-Scholes Pricing Model (Details)</t>
  </si>
  <si>
    <t>Apr. 05, 2016</t>
  </si>
  <si>
    <t>Annual dividend yield</t>
  </si>
  <si>
    <t>0.00%</t>
  </si>
  <si>
    <t>Expected life (year)</t>
  </si>
  <si>
    <t>11 months 26 days</t>
  </si>
  <si>
    <t>2 years</t>
  </si>
  <si>
    <t>Risk-free interest rate</t>
  </si>
  <si>
    <t>0.56%</t>
  </si>
  <si>
    <t>0.55%</t>
  </si>
  <si>
    <t>Expected volatility</t>
  </si>
  <si>
    <t>188.00%</t>
  </si>
  <si>
    <t>301.07%</t>
  </si>
  <si>
    <t>0.40%</t>
  </si>
  <si>
    <t>AKR Promissory Note [Member] | Minimum [Member]</t>
  </si>
  <si>
    <t>1 year 4 months 28 days</t>
  </si>
  <si>
    <t>183.00%</t>
  </si>
  <si>
    <t>AKR Promissory Note [Member] | Maximum [Member]</t>
  </si>
  <si>
    <t>206.00%</t>
  </si>
  <si>
    <t>4 days</t>
  </si>
  <si>
    <t>Tarpon Bay Convertible Note [Member] | Minimum [Member]</t>
  </si>
  <si>
    <t>0.95%</t>
  </si>
  <si>
    <t>143.00%</t>
  </si>
  <si>
    <t>Tarpon Bay Convertible Note [Member] | Maximum [Member]</t>
  </si>
  <si>
    <t>1.00%</t>
  </si>
  <si>
    <t>149.00%</t>
  </si>
  <si>
    <t>Commitments and Contingencies (Details Narrative) - USD ($)</t>
  </si>
  <si>
    <t>Jul. 29, 2016</t>
  </si>
  <si>
    <t>Jul. 20, 2010</t>
  </si>
  <si>
    <t>Jun. 30, 2017</t>
  </si>
  <si>
    <t>May 02, 2016</t>
  </si>
  <si>
    <t>Fulton Project Lease [Member]</t>
  </si>
  <si>
    <t>Primary lease term</t>
  </si>
  <si>
    <t>30 year</t>
  </si>
  <si>
    <t>Lease rate per acre, per month</t>
  </si>
  <si>
    <t>Lease rate renewal term</t>
  </si>
  <si>
    <t>5 years</t>
  </si>
  <si>
    <t>Rent expense under non-cancellable leases</t>
  </si>
  <si>
    <t>Accrued lease payments</t>
  </si>
  <si>
    <t>Fulton Project Lease [Member] | Itawamba [Member]</t>
  </si>
  <si>
    <t>SEC Notice and Settlement [Member]</t>
  </si>
  <si>
    <t>Civil penalties payable amount</t>
  </si>
  <si>
    <t>Civil penalties paid</t>
  </si>
  <si>
    <t>Civil penalties balance outstanding amount</t>
  </si>
  <si>
    <t>Related Party Transactions (Details Narrative) - USD ($)</t>
  </si>
  <si>
    <t>Aug. 17, 2017</t>
  </si>
  <si>
    <t>Mar. 13, 2016</t>
  </si>
  <si>
    <t>Apr. 10, 2014</t>
  </si>
  <si>
    <t>Dec. 15, 2010</t>
  </si>
  <si>
    <t>Nov. 10, 2011</t>
  </si>
  <si>
    <t>Net proceeds from related party notes payable</t>
  </si>
  <si>
    <t>Loan agreement, one-time fees as a percentage of loan</t>
  </si>
  <si>
    <t>15.00%</t>
  </si>
  <si>
    <t>Loan agreement, one-time fees payable in shares of common stock, per-share value</t>
  </si>
  <si>
    <t>Loan agreement, warrants issued</t>
  </si>
  <si>
    <t>Warrants exercise price</t>
  </si>
  <si>
    <t>Loan amount received from a third party</t>
  </si>
  <si>
    <t>Warrant expiration date</t>
  </si>
  <si>
    <t>Dec. 15,
		2013</t>
  </si>
  <si>
    <t>Line of credit, amount outstanding</t>
  </si>
  <si>
    <t>Line of credit, maximum amount of credit line</t>
  </si>
  <si>
    <t>Line of credit, remaining balance</t>
  </si>
  <si>
    <t>Line of credit, additional borrowing</t>
  </si>
  <si>
    <t>Tarpon Bay Partners LLC [Member] | Settlement Agreement [Member]</t>
  </si>
  <si>
    <t>Accrued salary</t>
  </si>
  <si>
    <t>Chief Executive Officer [Member]</t>
  </si>
  <si>
    <t>Notes, repayment of principal balance and interest</t>
  </si>
  <si>
    <t>Minimum amount of financing to be received for repayment of principal and interest</t>
  </si>
  <si>
    <t>Employees [Member]</t>
  </si>
  <si>
    <t>Redeemable Non-controlling Interest (Details Narrative) - USD ($)</t>
  </si>
  <si>
    <t>Sep. 30, 2011</t>
  </si>
  <si>
    <t>Ownership interest in BlueFire Fulton Renewable Energy LLC sold</t>
  </si>
  <si>
    <t>Proceeds from sale of LLC Unit</t>
  </si>
  <si>
    <t>Ownership interest in BlueFire Fulton Renewable Energy LLC</t>
  </si>
  <si>
    <t>Net income (loss) attributable to redeemable noncontrolling interest</t>
  </si>
  <si>
    <t>Subsequent Events (Details Narrative) - USD ($)</t>
  </si>
  <si>
    <t>Oct. 16, 2017</t>
  </si>
  <si>
    <t>Sep. 28, 2017</t>
  </si>
  <si>
    <t>Oct. 26, 2017</t>
  </si>
  <si>
    <t>Oct. 11, 2017</t>
  </si>
  <si>
    <t>Subsequent Event [Member]</t>
  </si>
  <si>
    <t xml:space="preserve">Each share of Series A Preferred has voting rights equal to (x) 0.019607 multiplied by the total issued and outstanding shares of Common Stock eligible to vote at the time of the respective vote (the Numerator), divided by (y) 0.49, minus (z) the Numerator. </t>
  </si>
  <si>
    <t>Subsequent Event [Member] | Series A Preferred Stock [Member]</t>
  </si>
  <si>
    <t>Common stock issued during period, shares</t>
  </si>
  <si>
    <t>Preferred stock voting equivalent to common shares</t>
  </si>
  <si>
    <t>Subsequent Event [Member] | Minimum [Member]</t>
  </si>
  <si>
    <t>Subsequent Event [Member] | Maximum [Member]</t>
  </si>
  <si>
    <t>Settlement Agreement [Member] | Subsequent Event [Member]</t>
  </si>
  <si>
    <t>Estimated value of all settlement shares when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9968010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25</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row>
    <row r="4" spans="1:2">
      <c r="A4" s="3" t="s">
        <v>171</v>
      </c>
    </row>
    <row r="5" spans="1:2">
      <c r="A5" s="4" t="s">
        <v>172</v>
      </c>
      <c r="B5" s="4" t="s">
        <v>173</v>
      </c>
    </row>
    <row r="6" spans="1:2">
      <c r="A6" s="4" t="s">
        <v>174</v>
      </c>
    </row>
    <row r="7" spans="1:2">
      <c r="A7" s="3" t="s">
        <v>171</v>
      </c>
    </row>
    <row r="8" spans="1:2">
      <c r="A8" s="4" t="s">
        <v>172</v>
      </c>
      <c r="B8" s="4" t="s">
        <v>175</v>
      </c>
    </row>
    <row r="9" spans="1:2">
      <c r="A9" s="4" t="s">
        <v>176</v>
      </c>
    </row>
    <row r="10" spans="1:2">
      <c r="A10" s="3" t="s">
        <v>171</v>
      </c>
    </row>
    <row r="11" spans="1:2">
      <c r="A11" s="4" t="s">
        <v>172</v>
      </c>
      <c r="B11"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2</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81</v>
      </c>
      <c r="B1" s="2" t="s">
        <v>182</v>
      </c>
      <c r="C1" s="2" t="s">
        <v>65</v>
      </c>
      <c r="E1" s="2" t="s">
        <v>1</v>
      </c>
      <c r="G1" s="2" t="s">
        <v>183</v>
      </c>
    </row>
    <row r="2" spans="1:8">
      <c r="B2" s="2" t="s">
        <v>184</v>
      </c>
      <c r="C2" s="2" t="s">
        <v>2</v>
      </c>
      <c r="D2" s="2" t="s">
        <v>66</v>
      </c>
      <c r="E2" s="2" t="s">
        <v>2</v>
      </c>
      <c r="F2" s="2" t="s">
        <v>66</v>
      </c>
      <c r="G2" s="2" t="s">
        <v>25</v>
      </c>
      <c r="H2" s="2" t="s">
        <v>185</v>
      </c>
    </row>
    <row r="3" spans="1:8">
      <c r="A3" s="3" t="s">
        <v>186</v>
      </c>
    </row>
    <row r="4" spans="1:8">
      <c r="A4" s="4" t="s">
        <v>187</v>
      </c>
      <c r="B4" s="7" t="n">
        <v>14500000</v>
      </c>
    </row>
    <row r="5" spans="1:8">
      <c r="A5" s="4" t="s">
        <v>188</v>
      </c>
      <c r="C5" s="7" t="n">
        <v>4027285</v>
      </c>
      <c r="E5" s="7" t="n">
        <v>4027285</v>
      </c>
    </row>
    <row r="6" spans="1:8">
      <c r="A6" s="4" t="s">
        <v>189</v>
      </c>
      <c r="C6" s="5" t="n">
        <v>173452</v>
      </c>
      <c r="D6" s="7" t="n">
        <v>274249</v>
      </c>
      <c r="E6" s="5" t="n">
        <v>571205</v>
      </c>
      <c r="F6" s="7" t="n">
        <v>953302</v>
      </c>
    </row>
    <row r="7" spans="1:8">
      <c r="A7" s="4" t="s">
        <v>190</v>
      </c>
      <c r="H7" s="4" t="s">
        <v>191</v>
      </c>
    </row>
    <row r="8" spans="1:8">
      <c r="A8" s="4" t="s">
        <v>192</v>
      </c>
      <c r="C8" s="7" t="n">
        <v>14668</v>
      </c>
      <c r="D8" s="7" t="n">
        <v>87449</v>
      </c>
      <c r="E8" s="7" t="n">
        <v>67622</v>
      </c>
      <c r="F8" s="7" t="n">
        <v>238049</v>
      </c>
    </row>
    <row r="9" spans="1:8">
      <c r="A9" s="4" t="s">
        <v>193</v>
      </c>
    </row>
    <row r="10" spans="1:8">
      <c r="A10" s="3" t="s">
        <v>186</v>
      </c>
    </row>
    <row r="11" spans="1:8">
      <c r="A11" s="4" t="s">
        <v>194</v>
      </c>
      <c r="E11" s="4" t="s">
        <v>195</v>
      </c>
      <c r="G11" s="4" t="s">
        <v>196</v>
      </c>
    </row>
    <row r="12" spans="1:8">
      <c r="A12" s="4" t="s">
        <v>197</v>
      </c>
    </row>
    <row r="13" spans="1:8">
      <c r="A13" s="3" t="s">
        <v>186</v>
      </c>
    </row>
    <row r="14" spans="1:8">
      <c r="A14" s="4" t="s">
        <v>190</v>
      </c>
      <c r="C14" s="4" t="s">
        <v>198</v>
      </c>
      <c r="E14" s="4" t="s">
        <v>198</v>
      </c>
    </row>
    <row r="15" spans="1:8">
      <c r="A15" s="4" t="s">
        <v>199</v>
      </c>
    </row>
    <row r="16" spans="1:8">
      <c r="A16" s="3" t="s">
        <v>186</v>
      </c>
    </row>
    <row r="17" spans="1:8">
      <c r="A17" s="4" t="s">
        <v>200</v>
      </c>
      <c r="E17" s="7" t="n">
        <v>300000000</v>
      </c>
    </row>
    <row r="18" spans="1:8">
      <c r="A18" s="4" t="s">
        <v>201</v>
      </c>
    </row>
    <row r="19" spans="1:8">
      <c r="A19" s="3" t="s">
        <v>186</v>
      </c>
    </row>
    <row r="20" spans="1:8">
      <c r="A20" s="4" t="s">
        <v>189</v>
      </c>
      <c r="E20" s="7" t="n">
        <v>6250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5</v>
      </c>
      <c r="D1" s="2" t="s">
        <v>1</v>
      </c>
    </row>
    <row r="2" spans="1:5">
      <c r="B2" s="2" t="s">
        <v>2</v>
      </c>
      <c r="C2" s="2" t="s">
        <v>66</v>
      </c>
      <c r="D2" s="2" t="s">
        <v>2</v>
      </c>
      <c r="E2" s="2" t="s">
        <v>66</v>
      </c>
    </row>
    <row r="3" spans="1:5">
      <c r="A3" s="3" t="s">
        <v>125</v>
      </c>
    </row>
    <row r="4" spans="1:5">
      <c r="A4" s="4" t="s">
        <v>203</v>
      </c>
      <c r="D4" s="7" t="n">
        <v>860980</v>
      </c>
    </row>
    <row r="5" spans="1:5">
      <c r="A5" s="4" t="s">
        <v>204</v>
      </c>
      <c r="B5" s="7" t="n">
        <v>-147</v>
      </c>
      <c r="C5" s="7" t="n">
        <v>-1044</v>
      </c>
      <c r="D5" s="5" t="n">
        <v>-1603</v>
      </c>
      <c r="E5" s="7" t="n">
        <v>-3591</v>
      </c>
    </row>
    <row r="6" spans="1:5">
      <c r="A6" s="4" t="s">
        <v>205</v>
      </c>
      <c r="B6" s="7" t="n">
        <v>859377</v>
      </c>
      <c r="D6" s="7" t="n">
        <v>8593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6</v>
      </c>
      <c r="C3" s="7" t="n">
        <v>161991</v>
      </c>
    </row>
    <row r="4" spans="1:3">
      <c r="A4" s="4" t="s">
        <v>28</v>
      </c>
      <c r="B4" s="5" t="n">
        <v>12644</v>
      </c>
      <c r="C4" s="5" t="n">
        <v>977</v>
      </c>
    </row>
    <row r="5" spans="1:3">
      <c r="A5" s="4" t="s">
        <v>29</v>
      </c>
      <c r="B5" s="5" t="n">
        <v>13070</v>
      </c>
      <c r="C5" s="5" t="n">
        <v>162968</v>
      </c>
    </row>
    <row r="6" spans="1:3">
      <c r="A6" s="4" t="s">
        <v>30</v>
      </c>
      <c r="B6" s="5" t="n">
        <v>13070</v>
      </c>
      <c r="C6" s="5" t="n">
        <v>162968</v>
      </c>
    </row>
    <row r="7" spans="1:3">
      <c r="A7" s="3" t="s">
        <v>31</v>
      </c>
    </row>
    <row r="8" spans="1:3">
      <c r="A8" s="4" t="s">
        <v>32</v>
      </c>
      <c r="B8" s="5" t="n">
        <v>1226810</v>
      </c>
      <c r="C8" s="5" t="n">
        <v>1162788</v>
      </c>
    </row>
    <row r="9" spans="1:3">
      <c r="A9" s="4" t="s">
        <v>33</v>
      </c>
      <c r="B9" s="5" t="n">
        <v>1940471</v>
      </c>
      <c r="C9" s="5" t="n">
        <v>1549200</v>
      </c>
    </row>
    <row r="10" spans="1:3">
      <c r="A10" s="4" t="s">
        <v>34</v>
      </c>
      <c r="B10" s="5" t="n">
        <v>420000</v>
      </c>
      <c r="C10" s="5" t="n">
        <v>420000</v>
      </c>
    </row>
    <row r="11" spans="1:3">
      <c r="A11" s="4" t="s">
        <v>35</v>
      </c>
      <c r="B11" s="5" t="n">
        <v>253074</v>
      </c>
      <c r="C11" s="5" t="n">
        <v>240924</v>
      </c>
    </row>
    <row r="12" spans="1:3">
      <c r="A12" s="4" t="s">
        <v>36</v>
      </c>
      <c r="B12" s="5" t="n">
        <v>200000</v>
      </c>
      <c r="C12" s="5" t="n">
        <v>200000</v>
      </c>
    </row>
    <row r="13" spans="1:3">
      <c r="A13" s="4" t="s">
        <v>37</v>
      </c>
      <c r="B13" s="4" t="s">
        <v>38</v>
      </c>
      <c r="C13" s="5" t="n">
        <v>21111</v>
      </c>
    </row>
    <row r="14" spans="1:3">
      <c r="A14" s="4" t="s">
        <v>39</v>
      </c>
      <c r="B14" s="4" t="s">
        <v>38</v>
      </c>
      <c r="C14" s="5" t="n">
        <v>27104</v>
      </c>
    </row>
    <row r="15" spans="1:3">
      <c r="A15" s="4" t="s">
        <v>40</v>
      </c>
      <c r="B15" s="5" t="n">
        <v>4040355</v>
      </c>
      <c r="C15" s="5" t="n">
        <v>3621127</v>
      </c>
    </row>
    <row r="16" spans="1:3">
      <c r="A16" s="4" t="s">
        <v>41</v>
      </c>
      <c r="B16" s="5" t="n">
        <v>4040355</v>
      </c>
      <c r="C16" s="5" t="n">
        <v>3621127</v>
      </c>
    </row>
    <row r="17" spans="1:3">
      <c r="A17" s="4" t="s">
        <v>42</v>
      </c>
      <c r="B17" s="4" t="s">
        <v>38</v>
      </c>
      <c r="C17" s="4" t="s">
        <v>38</v>
      </c>
    </row>
    <row r="18" spans="1:3">
      <c r="A18" s="4" t="s">
        <v>43</v>
      </c>
      <c r="B18" s="5" t="n">
        <v>859377</v>
      </c>
      <c r="C18" s="5" t="n">
        <v>860980</v>
      </c>
    </row>
    <row r="19" spans="1:3">
      <c r="A19" s="3" t="s">
        <v>44</v>
      </c>
    </row>
    <row r="20" spans="1:3">
      <c r="A20" s="4" t="s">
        <v>45</v>
      </c>
      <c r="B20" s="4" t="s">
        <v>38</v>
      </c>
      <c r="C20" s="4" t="s">
        <v>38</v>
      </c>
    </row>
    <row r="21" spans="1:3">
      <c r="A21" s="4" t="s">
        <v>46</v>
      </c>
      <c r="B21" s="5" t="n">
        <v>462681</v>
      </c>
      <c r="C21" s="5" t="n">
        <v>408236</v>
      </c>
    </row>
    <row r="22" spans="1:3">
      <c r="A22" s="4" t="s">
        <v>47</v>
      </c>
      <c r="B22" s="5" t="n">
        <v>17072974</v>
      </c>
      <c r="C22" s="5" t="n">
        <v>17068865</v>
      </c>
    </row>
    <row r="23" spans="1:3">
      <c r="A23" s="4" t="s">
        <v>48</v>
      </c>
      <c r="B23" s="5" t="n">
        <v>-101581</v>
      </c>
      <c r="C23" s="5" t="n">
        <v>-101581</v>
      </c>
    </row>
    <row r="24" spans="1:3">
      <c r="A24" s="4" t="s">
        <v>49</v>
      </c>
      <c r="B24" s="5" t="n">
        <v>-22320736</v>
      </c>
      <c r="C24" s="5" t="n">
        <v>-21694659</v>
      </c>
    </row>
    <row r="25" spans="1:3">
      <c r="A25" s="4" t="s">
        <v>50</v>
      </c>
      <c r="B25" s="5" t="n">
        <v>-4886662</v>
      </c>
      <c r="C25" s="5" t="n">
        <v>-4319139</v>
      </c>
    </row>
    <row r="26" spans="1:3">
      <c r="A26" s="4" t="s">
        <v>51</v>
      </c>
      <c r="B26" s="7" t="n">
        <v>13070</v>
      </c>
      <c r="C26" s="7" t="n">
        <v>162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5"/>
    <col customWidth="1" max="5" min="5" width="15"/>
    <col customWidth="1" max="6" min="6" width="16"/>
    <col customWidth="1" max="7" min="7" width="15"/>
    <col customWidth="1" max="8" min="8" width="16"/>
    <col customWidth="1" max="9" min="9" width="14"/>
    <col customWidth="1" max="10" min="10" width="14"/>
    <col customWidth="1" max="11" min="11" width="15"/>
    <col customWidth="1" max="12" min="12" width="14"/>
    <col customWidth="1" max="13" min="13" width="14"/>
  </cols>
  <sheetData>
    <row r="1" spans="1:13">
      <c r="A1" s="1" t="s">
        <v>206</v>
      </c>
      <c r="B1" s="2" t="s">
        <v>207</v>
      </c>
      <c r="C1" s="2" t="s">
        <v>208</v>
      </c>
      <c r="D1" s="2" t="s">
        <v>209</v>
      </c>
      <c r="E1" s="2" t="s">
        <v>210</v>
      </c>
      <c r="F1" s="2" t="s">
        <v>211</v>
      </c>
      <c r="G1" s="2" t="s">
        <v>212</v>
      </c>
      <c r="H1" s="2" t="s">
        <v>213</v>
      </c>
      <c r="I1" s="2" t="s">
        <v>2</v>
      </c>
      <c r="J1" s="2" t="s">
        <v>66</v>
      </c>
      <c r="K1" s="2" t="s">
        <v>2</v>
      </c>
      <c r="L1" s="2" t="s">
        <v>66</v>
      </c>
      <c r="M1" s="2" t="s">
        <v>214</v>
      </c>
    </row>
    <row r="2" spans="1:13">
      <c r="A2" s="3" t="s">
        <v>171</v>
      </c>
    </row>
    <row r="3" spans="1:13">
      <c r="A3" s="4" t="s">
        <v>99</v>
      </c>
      <c r="I3" s="4" t="s">
        <v>38</v>
      </c>
      <c r="J3" s="7" t="n">
        <v>36317</v>
      </c>
      <c r="K3" s="4" t="s">
        <v>38</v>
      </c>
      <c r="L3" s="7" t="n">
        <v>36317</v>
      </c>
    </row>
    <row r="4" spans="1:13">
      <c r="A4" s="4" t="s">
        <v>79</v>
      </c>
      <c r="I4" s="4" t="s">
        <v>38</v>
      </c>
      <c r="J4" s="5" t="n">
        <v>4167</v>
      </c>
      <c r="K4" s="5" t="n">
        <v>3889</v>
      </c>
      <c r="L4" s="5" t="n">
        <v>37033</v>
      </c>
    </row>
    <row r="5" spans="1:13">
      <c r="A5" s="4" t="s">
        <v>215</v>
      </c>
      <c r="K5" s="7" t="n">
        <v>25000</v>
      </c>
      <c r="L5" s="5" t="n">
        <v>52950</v>
      </c>
    </row>
    <row r="6" spans="1:13">
      <c r="A6" s="4" t="s">
        <v>216</v>
      </c>
    </row>
    <row r="7" spans="1:13">
      <c r="A7" s="3" t="s">
        <v>171</v>
      </c>
    </row>
    <row r="8" spans="1:13">
      <c r="A8" s="4" t="s">
        <v>217</v>
      </c>
      <c r="M8" s="7" t="n">
        <v>999630</v>
      </c>
    </row>
    <row r="9" spans="1:13">
      <c r="A9" s="4" t="s">
        <v>218</v>
      </c>
    </row>
    <row r="10" spans="1:13">
      <c r="A10" s="3" t="s">
        <v>171</v>
      </c>
    </row>
    <row r="11" spans="1:13">
      <c r="A11" s="4" t="s">
        <v>219</v>
      </c>
      <c r="C11" s="7" t="n">
        <v>1500000</v>
      </c>
    </row>
    <row r="12" spans="1:13">
      <c r="A12" s="4" t="s">
        <v>220</v>
      </c>
    </row>
    <row r="13" spans="1:13">
      <c r="A13" s="3" t="s">
        <v>171</v>
      </c>
    </row>
    <row r="14" spans="1:13">
      <c r="A14" s="4" t="s">
        <v>221</v>
      </c>
      <c r="K14" s="4" t="s">
        <v>222</v>
      </c>
    </row>
    <row r="15" spans="1:13">
      <c r="A15" s="4" t="s">
        <v>223</v>
      </c>
      <c r="K15" s="7" t="n">
        <v>42323</v>
      </c>
    </row>
    <row r="16" spans="1:13">
      <c r="A16" s="4" t="s">
        <v>170</v>
      </c>
    </row>
    <row r="17" spans="1:13">
      <c r="A17" s="3" t="s">
        <v>171</v>
      </c>
    </row>
    <row r="18" spans="1:13">
      <c r="A18" s="4" t="s">
        <v>224</v>
      </c>
      <c r="B18" s="7" t="n">
        <v>100000</v>
      </c>
      <c r="J18" s="5" t="n">
        <v>52950</v>
      </c>
      <c r="L18" s="5" t="n">
        <v>52950</v>
      </c>
    </row>
    <row r="19" spans="1:13">
      <c r="A19" s="4" t="s">
        <v>225</v>
      </c>
      <c r="B19" s="4" t="s">
        <v>226</v>
      </c>
    </row>
    <row r="20" spans="1:13">
      <c r="A20" s="4" t="s">
        <v>221</v>
      </c>
      <c r="B20" s="4" t="s">
        <v>227</v>
      </c>
    </row>
    <row r="21" spans="1:13">
      <c r="A21" s="4" t="s">
        <v>228</v>
      </c>
      <c r="B21" s="4" t="s">
        <v>229</v>
      </c>
    </row>
    <row r="22" spans="1:13">
      <c r="A22" s="4" t="s">
        <v>230</v>
      </c>
      <c r="B22" s="7" t="n">
        <v>10000</v>
      </c>
    </row>
    <row r="23" spans="1:13">
      <c r="A23" s="4" t="s">
        <v>231</v>
      </c>
      <c r="B23" s="4" t="s">
        <v>232</v>
      </c>
    </row>
    <row r="24" spans="1:13">
      <c r="A24" s="4" t="s">
        <v>233</v>
      </c>
      <c r="B24" s="4" t="s">
        <v>234</v>
      </c>
    </row>
    <row r="25" spans="1:13">
      <c r="A25" s="4" t="s">
        <v>235</v>
      </c>
      <c r="B25" s="7" t="n">
        <v>412212</v>
      </c>
    </row>
    <row r="26" spans="1:13">
      <c r="A26" s="4" t="s">
        <v>99</v>
      </c>
      <c r="K26" s="5" t="n">
        <v>312212</v>
      </c>
    </row>
    <row r="27" spans="1:13">
      <c r="A27" s="4" t="s">
        <v>79</v>
      </c>
      <c r="L27" s="5" t="n">
        <v>32866</v>
      </c>
    </row>
    <row r="28" spans="1:13">
      <c r="A28" s="4" t="s">
        <v>236</v>
      </c>
      <c r="L28" s="7" t="n">
        <v>0</v>
      </c>
    </row>
    <row r="29" spans="1:13">
      <c r="A29" s="4" t="s">
        <v>237</v>
      </c>
      <c r="L29" s="5" t="n">
        <v>105741400</v>
      </c>
    </row>
    <row r="30" spans="1:13">
      <c r="A30" s="4" t="s">
        <v>215</v>
      </c>
      <c r="L30" s="7" t="n">
        <v>65500</v>
      </c>
    </row>
    <row r="31" spans="1:13">
      <c r="A31" s="4" t="s">
        <v>238</v>
      </c>
      <c r="J31" s="7" t="n">
        <v>12550</v>
      </c>
      <c r="L31" s="7" t="n">
        <v>12550</v>
      </c>
    </row>
    <row r="32" spans="1:13">
      <c r="A32" s="4" t="s">
        <v>174</v>
      </c>
    </row>
    <row r="33" spans="1:13">
      <c r="A33" s="3" t="s">
        <v>171</v>
      </c>
    </row>
    <row r="34" spans="1:13">
      <c r="A34" s="4" t="s">
        <v>224</v>
      </c>
      <c r="G34" s="7" t="n">
        <v>350000</v>
      </c>
    </row>
    <row r="35" spans="1:13">
      <c r="A35" s="4" t="s">
        <v>221</v>
      </c>
      <c r="G35" s="4" t="s">
        <v>222</v>
      </c>
    </row>
    <row r="36" spans="1:13">
      <c r="A36" s="4" t="s">
        <v>239</v>
      </c>
      <c r="G36" s="4" t="s">
        <v>240</v>
      </c>
    </row>
    <row r="37" spans="1:13">
      <c r="A37" s="4" t="s">
        <v>241</v>
      </c>
    </row>
    <row r="38" spans="1:13">
      <c r="A38" s="3" t="s">
        <v>171</v>
      </c>
    </row>
    <row r="39" spans="1:13">
      <c r="A39" s="4" t="s">
        <v>242</v>
      </c>
      <c r="E39" s="4" t="s">
        <v>243</v>
      </c>
    </row>
    <row r="40" spans="1:13">
      <c r="A40" s="4" t="s">
        <v>244</v>
      </c>
    </row>
    <row r="41" spans="1:13">
      <c r="A41" s="3" t="s">
        <v>171</v>
      </c>
    </row>
    <row r="42" spans="1:13">
      <c r="A42" s="4" t="s">
        <v>245</v>
      </c>
      <c r="D42" s="5" t="n">
        <v>8400000</v>
      </c>
    </row>
    <row r="43" spans="1:13">
      <c r="A43" s="4" t="s">
        <v>246</v>
      </c>
      <c r="D43" s="8" t="n">
        <v>0.007</v>
      </c>
    </row>
    <row r="44" spans="1:13">
      <c r="A44" s="4" t="s">
        <v>242</v>
      </c>
      <c r="D44" s="4" t="s">
        <v>243</v>
      </c>
    </row>
    <row r="45" spans="1:13">
      <c r="A45" s="4" t="s">
        <v>247</v>
      </c>
    </row>
    <row r="46" spans="1:13">
      <c r="A46" s="3" t="s">
        <v>171</v>
      </c>
    </row>
    <row r="47" spans="1:13">
      <c r="A47" s="4" t="s">
        <v>245</v>
      </c>
      <c r="G47" s="5" t="n">
        <v>7350000</v>
      </c>
    </row>
    <row r="48" spans="1:13">
      <c r="A48" s="4" t="s">
        <v>246</v>
      </c>
      <c r="G48" s="8" t="n">
        <v>0.007</v>
      </c>
    </row>
    <row r="49" spans="1:13">
      <c r="A49" s="4" t="s">
        <v>242</v>
      </c>
      <c r="G49" s="4" t="s">
        <v>243</v>
      </c>
    </row>
    <row r="50" spans="1:13">
      <c r="A50" s="4" t="s">
        <v>241</v>
      </c>
    </row>
    <row r="51" spans="1:13">
      <c r="A51" s="3" t="s">
        <v>171</v>
      </c>
    </row>
    <row r="52" spans="1:13">
      <c r="A52" s="4" t="s">
        <v>245</v>
      </c>
      <c r="E52" s="5" t="n">
        <v>7350000</v>
      </c>
    </row>
    <row r="53" spans="1:13">
      <c r="A53" s="4" t="s">
        <v>246</v>
      </c>
      <c r="E53" s="8" t="n">
        <v>0.007</v>
      </c>
    </row>
    <row r="54" spans="1:13">
      <c r="A54" s="4" t="s">
        <v>248</v>
      </c>
    </row>
    <row r="55" spans="1:13">
      <c r="A55" s="3" t="s">
        <v>171</v>
      </c>
    </row>
    <row r="56" spans="1:13">
      <c r="A56" s="4" t="s">
        <v>224</v>
      </c>
      <c r="F56" s="7" t="n">
        <v>30000</v>
      </c>
    </row>
    <row r="57" spans="1:13">
      <c r="A57" s="4" t="s">
        <v>221</v>
      </c>
      <c r="F57" s="4" t="s">
        <v>249</v>
      </c>
    </row>
    <row r="58" spans="1:13">
      <c r="A58" s="4" t="s">
        <v>239</v>
      </c>
      <c r="F58" s="4" t="s">
        <v>240</v>
      </c>
    </row>
    <row r="59" spans="1:13">
      <c r="A59" s="4" t="s">
        <v>176</v>
      </c>
    </row>
    <row r="60" spans="1:13">
      <c r="A60" s="3" t="s">
        <v>171</v>
      </c>
    </row>
    <row r="61" spans="1:13">
      <c r="A61" s="4" t="s">
        <v>224</v>
      </c>
      <c r="H61" s="7" t="n">
        <v>25000</v>
      </c>
    </row>
    <row r="62" spans="1:13">
      <c r="A62" s="4" t="s">
        <v>221</v>
      </c>
      <c r="H62" s="4" t="s">
        <v>250</v>
      </c>
    </row>
    <row r="63" spans="1:13">
      <c r="A63" s="4" t="s">
        <v>228</v>
      </c>
      <c r="H63" s="4" t="s">
        <v>251</v>
      </c>
    </row>
    <row r="64" spans="1:13">
      <c r="A64" s="4" t="s">
        <v>79</v>
      </c>
      <c r="K64" s="5" t="n">
        <v>3889</v>
      </c>
    </row>
    <row r="65" spans="1:13">
      <c r="A65" s="4" t="s">
        <v>236</v>
      </c>
      <c r="K65" s="7" t="n">
        <v>0</v>
      </c>
    </row>
    <row r="66" spans="1:13">
      <c r="A66" s="4" t="s">
        <v>237</v>
      </c>
      <c r="K66" s="5" t="n">
        <v>54444445</v>
      </c>
    </row>
    <row r="67" spans="1:13">
      <c r="A67" s="4" t="s">
        <v>215</v>
      </c>
      <c r="K67" s="7" t="n">
        <v>25000</v>
      </c>
    </row>
    <row r="68" spans="1:13">
      <c r="A68" s="4" t="s">
        <v>252</v>
      </c>
      <c r="K68" s="5" t="n">
        <v>36000</v>
      </c>
    </row>
    <row r="69" spans="1:13">
      <c r="A69" s="4" t="s">
        <v>253</v>
      </c>
      <c r="K69" s="5" t="n">
        <v>2133</v>
      </c>
    </row>
    <row r="70" spans="1:13">
      <c r="A70" s="4" t="s">
        <v>254</v>
      </c>
      <c r="I70" s="5" t="n">
        <v>3200</v>
      </c>
      <c r="K70" s="5" t="n">
        <v>3200</v>
      </c>
    </row>
    <row r="71" spans="1:13">
      <c r="A71" s="4" t="s">
        <v>255</v>
      </c>
    </row>
    <row r="72" spans="1:13">
      <c r="A72" s="3" t="s">
        <v>171</v>
      </c>
    </row>
    <row r="73" spans="1:13">
      <c r="A73" s="4" t="s">
        <v>224</v>
      </c>
      <c r="C73" s="7" t="n">
        <v>60000</v>
      </c>
      <c r="I73" s="7" t="n">
        <v>40000</v>
      </c>
      <c r="K73" s="7" t="n">
        <v>40000</v>
      </c>
    </row>
    <row r="74" spans="1:13">
      <c r="A74" s="4" t="s">
        <v>221</v>
      </c>
      <c r="C74" s="4" t="s">
        <v>2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4"/>
    <col customWidth="1" max="5" min="5" width="14"/>
  </cols>
  <sheetData>
    <row r="1" spans="1:5">
      <c r="A1" s="1" t="s">
        <v>257</v>
      </c>
      <c r="B1" s="2" t="s">
        <v>258</v>
      </c>
      <c r="C1" s="2" t="s">
        <v>207</v>
      </c>
      <c r="D1" s="2" t="s">
        <v>212</v>
      </c>
      <c r="E1" s="2" t="s">
        <v>2</v>
      </c>
    </row>
    <row r="2" spans="1:5">
      <c r="A2" s="4" t="s">
        <v>170</v>
      </c>
    </row>
    <row r="3" spans="1:5">
      <c r="A3" s="3" t="s">
        <v>171</v>
      </c>
    </row>
    <row r="4" spans="1:5">
      <c r="A4" s="4" t="s">
        <v>259</v>
      </c>
      <c r="B4" s="4" t="s">
        <v>260</v>
      </c>
      <c r="C4" s="4" t="s">
        <v>260</v>
      </c>
    </row>
    <row r="5" spans="1:5">
      <c r="A5" s="4" t="s">
        <v>261</v>
      </c>
      <c r="B5" s="4" t="s">
        <v>262</v>
      </c>
      <c r="C5" s="4" t="s">
        <v>263</v>
      </c>
    </row>
    <row r="6" spans="1:5">
      <c r="A6" s="4" t="s">
        <v>264</v>
      </c>
      <c r="B6" s="4" t="s">
        <v>265</v>
      </c>
      <c r="C6" s="4" t="s">
        <v>266</v>
      </c>
    </row>
    <row r="7" spans="1:5">
      <c r="A7" s="4" t="s">
        <v>267</v>
      </c>
      <c r="B7" s="4" t="s">
        <v>268</v>
      </c>
      <c r="C7" s="4" t="s">
        <v>269</v>
      </c>
    </row>
    <row r="8" spans="1:5">
      <c r="A8" s="4" t="s">
        <v>174</v>
      </c>
    </row>
    <row r="9" spans="1:5">
      <c r="A9" s="3" t="s">
        <v>171</v>
      </c>
    </row>
    <row r="10" spans="1:5">
      <c r="A10" s="4" t="s">
        <v>259</v>
      </c>
      <c r="D10" s="4" t="s">
        <v>260</v>
      </c>
    </row>
    <row r="11" spans="1:5">
      <c r="A11" s="4" t="s">
        <v>264</v>
      </c>
      <c r="D11" s="4" t="s">
        <v>270</v>
      </c>
    </row>
    <row r="12" spans="1:5">
      <c r="A12" s="4" t="s">
        <v>271</v>
      </c>
    </row>
    <row r="13" spans="1:5">
      <c r="A13" s="3" t="s">
        <v>171</v>
      </c>
    </row>
    <row r="14" spans="1:5">
      <c r="A14" s="4" t="s">
        <v>261</v>
      </c>
      <c r="D14" s="4" t="s">
        <v>272</v>
      </c>
    </row>
    <row r="15" spans="1:5">
      <c r="A15" s="4" t="s">
        <v>267</v>
      </c>
      <c r="D15" s="4" t="s">
        <v>273</v>
      </c>
    </row>
    <row r="16" spans="1:5">
      <c r="A16" s="4" t="s">
        <v>274</v>
      </c>
    </row>
    <row r="17" spans="1:5">
      <c r="A17" s="3" t="s">
        <v>171</v>
      </c>
    </row>
    <row r="18" spans="1:5">
      <c r="A18" s="4" t="s">
        <v>261</v>
      </c>
      <c r="D18" s="4" t="s">
        <v>263</v>
      </c>
    </row>
    <row r="19" spans="1:5">
      <c r="A19" s="4" t="s">
        <v>267</v>
      </c>
      <c r="D19" s="4" t="s">
        <v>275</v>
      </c>
    </row>
    <row r="20" spans="1:5">
      <c r="A20" s="4" t="s">
        <v>176</v>
      </c>
    </row>
    <row r="21" spans="1:5">
      <c r="A21" s="3" t="s">
        <v>171</v>
      </c>
    </row>
    <row r="22" spans="1:5">
      <c r="A22" s="4" t="s">
        <v>259</v>
      </c>
      <c r="E22" s="4" t="s">
        <v>260</v>
      </c>
    </row>
    <row r="23" spans="1:5">
      <c r="A23" s="4" t="s">
        <v>261</v>
      </c>
      <c r="E23" s="4" t="s">
        <v>276</v>
      </c>
    </row>
    <row r="24" spans="1:5">
      <c r="A24" s="4" t="s">
        <v>277</v>
      </c>
    </row>
    <row r="25" spans="1:5">
      <c r="A25" s="3" t="s">
        <v>171</v>
      </c>
    </row>
    <row r="26" spans="1:5">
      <c r="A26" s="4" t="s">
        <v>264</v>
      </c>
      <c r="E26" s="4" t="s">
        <v>278</v>
      </c>
    </row>
    <row r="27" spans="1:5">
      <c r="A27" s="4" t="s">
        <v>267</v>
      </c>
      <c r="E27" s="4" t="s">
        <v>279</v>
      </c>
    </row>
    <row r="28" spans="1:5">
      <c r="A28" s="4" t="s">
        <v>280</v>
      </c>
    </row>
    <row r="29" spans="1:5">
      <c r="A29" s="3" t="s">
        <v>171</v>
      </c>
    </row>
    <row r="30" spans="1:5">
      <c r="A30" s="4" t="s">
        <v>264</v>
      </c>
      <c r="E30" s="4" t="s">
        <v>281</v>
      </c>
    </row>
    <row r="31" spans="1:5">
      <c r="A31" s="4" t="s">
        <v>267</v>
      </c>
      <c r="E31" s="4" t="s">
        <v>2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83</v>
      </c>
      <c r="B1" s="2" t="s">
        <v>284</v>
      </c>
      <c r="C1" s="2" t="s">
        <v>285</v>
      </c>
      <c r="D1" s="2" t="s">
        <v>2</v>
      </c>
      <c r="E1" s="2" t="s">
        <v>66</v>
      </c>
      <c r="F1" s="2" t="s">
        <v>2</v>
      </c>
      <c r="G1" s="2" t="s">
        <v>66</v>
      </c>
      <c r="H1" s="2" t="s">
        <v>286</v>
      </c>
      <c r="I1" s="2" t="s">
        <v>25</v>
      </c>
      <c r="J1" s="2" t="s">
        <v>287</v>
      </c>
    </row>
    <row r="2" spans="1:10">
      <c r="A2" s="4" t="s">
        <v>288</v>
      </c>
    </row>
    <row r="3" spans="1:10">
      <c r="A3" s="4" t="s">
        <v>289</v>
      </c>
      <c r="C3" s="4" t="s">
        <v>290</v>
      </c>
    </row>
    <row r="4" spans="1:10">
      <c r="A4" s="4" t="s">
        <v>291</v>
      </c>
      <c r="C4" s="7" t="n">
        <v>10300</v>
      </c>
    </row>
    <row r="5" spans="1:10">
      <c r="A5" s="4" t="s">
        <v>292</v>
      </c>
      <c r="C5" s="4" t="s">
        <v>293</v>
      </c>
    </row>
    <row r="6" spans="1:10">
      <c r="A6" s="4" t="s">
        <v>294</v>
      </c>
      <c r="D6" s="7" t="n">
        <v>0</v>
      </c>
      <c r="E6" s="7" t="n">
        <v>44600</v>
      </c>
      <c r="F6" s="7" t="n">
        <v>30900</v>
      </c>
      <c r="G6" s="7" t="n">
        <v>92600</v>
      </c>
    </row>
    <row r="7" spans="1:10">
      <c r="A7" s="4" t="s">
        <v>295</v>
      </c>
      <c r="D7" s="5" t="n">
        <v>343010</v>
      </c>
      <c r="F7" s="5" t="n">
        <v>343010</v>
      </c>
      <c r="I7" s="7" t="n">
        <v>298468</v>
      </c>
    </row>
    <row r="8" spans="1:10">
      <c r="A8" s="4" t="s">
        <v>296</v>
      </c>
    </row>
    <row r="9" spans="1:10">
      <c r="A9" s="4" t="s">
        <v>295</v>
      </c>
      <c r="D9" s="7" t="n">
        <v>46131</v>
      </c>
      <c r="F9" s="7" t="n">
        <v>46131</v>
      </c>
    </row>
    <row r="10" spans="1:10">
      <c r="A10" s="4" t="s">
        <v>297</v>
      </c>
    </row>
    <row r="11" spans="1:10">
      <c r="A11" s="4" t="s">
        <v>298</v>
      </c>
      <c r="J11" s="7" t="n">
        <v>25000</v>
      </c>
    </row>
    <row r="12" spans="1:10">
      <c r="A12" s="4" t="s">
        <v>299</v>
      </c>
      <c r="B12" s="7" t="n">
        <v>5000</v>
      </c>
    </row>
    <row r="13" spans="1:10">
      <c r="A13" s="4" t="s">
        <v>300</v>
      </c>
      <c r="H13" s="7" t="n">
        <v>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01</v>
      </c>
      <c r="B1" s="2" t="s">
        <v>302</v>
      </c>
      <c r="C1" s="2" t="s">
        <v>303</v>
      </c>
      <c r="D1" s="2" t="s">
        <v>304</v>
      </c>
      <c r="E1" s="2" t="s">
        <v>305</v>
      </c>
      <c r="F1" s="2" t="s">
        <v>2</v>
      </c>
      <c r="G1" s="2" t="s">
        <v>25</v>
      </c>
      <c r="H1" s="2" t="s">
        <v>306</v>
      </c>
    </row>
    <row r="2" spans="1:8">
      <c r="A2" s="4" t="s">
        <v>307</v>
      </c>
      <c r="E2" s="7" t="n">
        <v>200000</v>
      </c>
    </row>
    <row r="3" spans="1:8">
      <c r="A3" s="4" t="s">
        <v>308</v>
      </c>
      <c r="E3" s="4" t="s">
        <v>309</v>
      </c>
    </row>
    <row r="4" spans="1:8">
      <c r="A4" s="4" t="s">
        <v>310</v>
      </c>
      <c r="E4" s="9" t="n">
        <v>0.5</v>
      </c>
    </row>
    <row r="5" spans="1:8">
      <c r="A5" s="4" t="s">
        <v>311</v>
      </c>
      <c r="E5" s="5" t="n">
        <v>500000</v>
      </c>
    </row>
    <row r="6" spans="1:8">
      <c r="A6" s="4" t="s">
        <v>312</v>
      </c>
      <c r="E6" s="9" t="n">
        <v>0.5</v>
      </c>
    </row>
    <row r="7" spans="1:8">
      <c r="A7" s="4" t="s">
        <v>313</v>
      </c>
      <c r="E7" s="7" t="n">
        <v>1000000</v>
      </c>
    </row>
    <row r="8" spans="1:8">
      <c r="A8" s="4" t="s">
        <v>314</v>
      </c>
      <c r="E8" s="4" t="s">
        <v>315</v>
      </c>
    </row>
    <row r="9" spans="1:8">
      <c r="A9" s="4" t="s">
        <v>316</v>
      </c>
      <c r="F9" s="7" t="n">
        <v>253074</v>
      </c>
    </row>
    <row r="10" spans="1:8">
      <c r="A10" s="4" t="s">
        <v>317</v>
      </c>
      <c r="B10" s="7" t="n">
        <v>275000</v>
      </c>
      <c r="C10" s="7" t="n">
        <v>125000</v>
      </c>
    </row>
    <row r="11" spans="1:8">
      <c r="A11" s="4" t="s">
        <v>318</v>
      </c>
      <c r="F11" s="5" t="n">
        <v>21926</v>
      </c>
    </row>
    <row r="12" spans="1:8">
      <c r="A12" s="4" t="s">
        <v>319</v>
      </c>
      <c r="F12" s="5" t="n">
        <v>100000</v>
      </c>
    </row>
    <row r="13" spans="1:8">
      <c r="A13" s="4" t="s">
        <v>238</v>
      </c>
      <c r="F13" s="5" t="n">
        <v>61144</v>
      </c>
      <c r="G13" s="7" t="n">
        <v>31709</v>
      </c>
    </row>
    <row r="14" spans="1:8">
      <c r="A14" s="4" t="s">
        <v>320</v>
      </c>
    </row>
    <row r="15" spans="1:8">
      <c r="A15" s="4" t="s">
        <v>321</v>
      </c>
      <c r="F15" s="5" t="n">
        <v>867000</v>
      </c>
    </row>
    <row r="16" spans="1:8">
      <c r="A16" s="4" t="s">
        <v>322</v>
      </c>
    </row>
    <row r="17" spans="1:8">
      <c r="A17" s="4" t="s">
        <v>316</v>
      </c>
      <c r="H17" s="7" t="n">
        <v>40000</v>
      </c>
    </row>
    <row r="18" spans="1:8">
      <c r="A18" s="4" t="s">
        <v>323</v>
      </c>
      <c r="H18" s="4" t="s">
        <v>232</v>
      </c>
    </row>
    <row r="19" spans="1:8">
      <c r="A19" s="4" t="s">
        <v>324</v>
      </c>
      <c r="H19" s="7" t="n">
        <v>100000</v>
      </c>
    </row>
    <row r="20" spans="1:8">
      <c r="A20" s="4" t="s">
        <v>317</v>
      </c>
      <c r="D20" s="7" t="n">
        <v>55000</v>
      </c>
    </row>
    <row r="21" spans="1:8">
      <c r="A21" s="4" t="s">
        <v>321</v>
      </c>
      <c r="F21" s="5" t="n">
        <v>508500</v>
      </c>
      <c r="G21" s="5" t="n">
        <v>339000</v>
      </c>
    </row>
    <row r="22" spans="1:8">
      <c r="A22" s="4" t="s">
        <v>325</v>
      </c>
    </row>
    <row r="23" spans="1:8">
      <c r="A23" s="4" t="s">
        <v>321</v>
      </c>
      <c r="F23" s="7" t="n">
        <v>1672984</v>
      </c>
      <c r="G23" s="7" t="n">
        <v>13307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26</v>
      </c>
      <c r="B1" s="2" t="s">
        <v>182</v>
      </c>
      <c r="C1" s="2" t="s">
        <v>65</v>
      </c>
      <c r="E1" s="2" t="s">
        <v>1</v>
      </c>
    </row>
    <row r="2" spans="1:8">
      <c r="B2" s="2" t="s">
        <v>185</v>
      </c>
      <c r="C2" s="2" t="s">
        <v>2</v>
      </c>
      <c r="D2" s="2" t="s">
        <v>66</v>
      </c>
      <c r="E2" s="2" t="s">
        <v>2</v>
      </c>
      <c r="F2" s="2" t="s">
        <v>66</v>
      </c>
      <c r="G2" s="2" t="s">
        <v>25</v>
      </c>
      <c r="H2" s="2" t="s">
        <v>327</v>
      </c>
    </row>
    <row r="3" spans="1:8">
      <c r="A3" s="3" t="s">
        <v>137</v>
      </c>
    </row>
    <row r="4" spans="1:8">
      <c r="A4" s="4" t="s">
        <v>328</v>
      </c>
      <c r="B4" s="4" t="s">
        <v>281</v>
      </c>
    </row>
    <row r="5" spans="1:8">
      <c r="A5" s="4" t="s">
        <v>329</v>
      </c>
      <c r="B5" s="7" t="n">
        <v>750000</v>
      </c>
    </row>
    <row r="6" spans="1:8">
      <c r="A6" s="4" t="s">
        <v>330</v>
      </c>
      <c r="B6" s="4" t="s">
        <v>191</v>
      </c>
    </row>
    <row r="7" spans="1:8">
      <c r="A7" s="4" t="s">
        <v>43</v>
      </c>
      <c r="B7" s="7" t="n">
        <v>862500</v>
      </c>
      <c r="C7" s="7" t="n">
        <v>859377</v>
      </c>
      <c r="E7" s="7" t="n">
        <v>859377</v>
      </c>
      <c r="G7" s="7" t="n">
        <v>860980</v>
      </c>
      <c r="H7" s="7" t="n">
        <v>862500</v>
      </c>
    </row>
    <row r="8" spans="1:8">
      <c r="A8" s="4" t="s">
        <v>331</v>
      </c>
      <c r="C8" s="7" t="n">
        <v>-142</v>
      </c>
      <c r="D8" s="7" t="n">
        <v>-1044</v>
      </c>
      <c r="E8" s="7" t="n">
        <v>-1598</v>
      </c>
      <c r="F8" s="7" t="n">
        <v>-3591</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14"/>
    <col customWidth="1" max="6" min="6" width="14"/>
    <col customWidth="1" max="7" min="7" width="14"/>
    <col customWidth="1" max="8" min="8" width="14"/>
  </cols>
  <sheetData>
    <row r="1" spans="1:8">
      <c r="A1" s="1" t="s">
        <v>332</v>
      </c>
      <c r="B1" s="2" t="s">
        <v>333</v>
      </c>
      <c r="C1" s="2" t="s">
        <v>334</v>
      </c>
      <c r="D1" s="2" t="s">
        <v>2</v>
      </c>
      <c r="E1" s="2" t="s">
        <v>335</v>
      </c>
      <c r="F1" s="2" t="s">
        <v>336</v>
      </c>
      <c r="G1" s="2" t="s">
        <v>214</v>
      </c>
      <c r="H1" s="2" t="s">
        <v>25</v>
      </c>
    </row>
    <row r="2" spans="1:8">
      <c r="A2" s="4" t="s">
        <v>60</v>
      </c>
      <c r="D2" s="5" t="n">
        <v>500000000</v>
      </c>
      <c r="H2" s="5" t="n">
        <v>500000000</v>
      </c>
    </row>
    <row r="3" spans="1:8">
      <c r="A3" s="4" t="s">
        <v>179</v>
      </c>
      <c r="D3" s="4" t="s">
        <v>180</v>
      </c>
    </row>
    <row r="4" spans="1:8">
      <c r="A4" s="4" t="s">
        <v>61</v>
      </c>
      <c r="D4" s="5" t="n">
        <v>462680109</v>
      </c>
      <c r="H4" s="5" t="n">
        <v>408235664</v>
      </c>
    </row>
    <row r="5" spans="1:8">
      <c r="A5" s="4" t="s">
        <v>62</v>
      </c>
      <c r="D5" s="5" t="n">
        <v>462647938</v>
      </c>
      <c r="H5" s="5" t="n">
        <v>408203492</v>
      </c>
    </row>
    <row r="6" spans="1:8">
      <c r="A6" s="4" t="s">
        <v>337</v>
      </c>
    </row>
    <row r="7" spans="1:8">
      <c r="A7" s="4" t="s">
        <v>179</v>
      </c>
      <c r="C7" s="4" t="s">
        <v>338</v>
      </c>
    </row>
    <row r="8" spans="1:8">
      <c r="A8" s="4" t="s">
        <v>61</v>
      </c>
      <c r="C8" s="5" t="n">
        <v>499680109</v>
      </c>
    </row>
    <row r="9" spans="1:8">
      <c r="A9" s="4" t="s">
        <v>62</v>
      </c>
      <c r="C9" s="5" t="n">
        <v>499647938</v>
      </c>
    </row>
    <row r="10" spans="1:8">
      <c r="A10" s="4" t="s">
        <v>339</v>
      </c>
    </row>
    <row r="11" spans="1:8">
      <c r="A11" s="4" t="s">
        <v>340</v>
      </c>
      <c r="C11" s="5" t="n">
        <v>51</v>
      </c>
    </row>
    <row r="12" spans="1:8">
      <c r="A12" s="4" t="s">
        <v>341</v>
      </c>
      <c r="C12" s="5" t="n">
        <v>520019358</v>
      </c>
    </row>
    <row r="13" spans="1:8">
      <c r="A13" s="4" t="s">
        <v>342</v>
      </c>
    </row>
    <row r="14" spans="1:8">
      <c r="A14" s="4" t="s">
        <v>60</v>
      </c>
      <c r="E14" s="5" t="n">
        <v>500000000</v>
      </c>
    </row>
    <row r="15" spans="1:8">
      <c r="A15" s="4" t="s">
        <v>343</v>
      </c>
    </row>
    <row r="16" spans="1:8">
      <c r="A16" s="4" t="s">
        <v>60</v>
      </c>
      <c r="E16" s="5" t="n">
        <v>5000000000</v>
      </c>
    </row>
    <row r="17" spans="1:8">
      <c r="A17" s="4" t="s">
        <v>344</v>
      </c>
    </row>
    <row r="18" spans="1:8">
      <c r="A18" s="4" t="s">
        <v>217</v>
      </c>
      <c r="G18" s="7" t="n">
        <v>999630</v>
      </c>
    </row>
    <row r="19" spans="1:8">
      <c r="A19" s="4" t="s">
        <v>345</v>
      </c>
      <c r="F19" s="7" t="n">
        <v>1666000</v>
      </c>
    </row>
    <row r="20" spans="1:8">
      <c r="A20" s="4" t="s">
        <v>340</v>
      </c>
      <c r="B20" s="5" t="n">
        <v>3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5</v>
      </c>
    </row>
    <row r="2" spans="1:3">
      <c r="A2" s="3" t="s">
        <v>53</v>
      </c>
    </row>
    <row r="3" spans="1:3">
      <c r="A3" s="4" t="s">
        <v>54</v>
      </c>
      <c r="B3" s="7" t="n">
        <v>0</v>
      </c>
      <c r="C3" s="7" t="n">
        <v>3889</v>
      </c>
    </row>
    <row r="4" spans="1:3">
      <c r="A4" s="4" t="s">
        <v>55</v>
      </c>
      <c r="B4" s="4" t="s">
        <v>38</v>
      </c>
      <c r="C4" s="4" t="s">
        <v>38</v>
      </c>
    </row>
    <row r="5" spans="1:3">
      <c r="A5" s="4" t="s">
        <v>56</v>
      </c>
      <c r="B5" s="5" t="n">
        <v>1000000</v>
      </c>
      <c r="C5" s="5" t="n">
        <v>1000000</v>
      </c>
    </row>
    <row r="6" spans="1:3">
      <c r="A6" s="4" t="s">
        <v>57</v>
      </c>
      <c r="B6" s="5" t="n">
        <v>51</v>
      </c>
      <c r="C6" s="5" t="n">
        <v>51</v>
      </c>
    </row>
    <row r="7" spans="1:3">
      <c r="A7" s="4" t="s">
        <v>58</v>
      </c>
      <c r="B7" s="5" t="n">
        <v>51</v>
      </c>
      <c r="C7" s="5" t="n">
        <v>51</v>
      </c>
    </row>
    <row r="8" spans="1:3">
      <c r="A8" s="4" t="s">
        <v>59</v>
      </c>
      <c r="B8" s="8" t="n">
        <v>0.001</v>
      </c>
      <c r="C8" s="8" t="n">
        <v>0.001</v>
      </c>
    </row>
    <row r="9" spans="1:3">
      <c r="A9" s="4" t="s">
        <v>60</v>
      </c>
      <c r="B9" s="5" t="n">
        <v>500000000</v>
      </c>
      <c r="C9" s="5" t="n">
        <v>500000000</v>
      </c>
    </row>
    <row r="10" spans="1:3">
      <c r="A10" s="4" t="s">
        <v>61</v>
      </c>
      <c r="B10" s="5" t="n">
        <v>462680109</v>
      </c>
      <c r="C10" s="5" t="n">
        <v>408235664</v>
      </c>
    </row>
    <row r="11" spans="1:3">
      <c r="A11" s="4" t="s">
        <v>62</v>
      </c>
      <c r="B11" s="5" t="n">
        <v>462647938</v>
      </c>
      <c r="C11" s="5" t="n">
        <v>408203492</v>
      </c>
    </row>
    <row r="12" spans="1:3">
      <c r="A12" s="4" t="s">
        <v>63</v>
      </c>
      <c r="B12" s="5" t="n">
        <v>32172</v>
      </c>
      <c r="C12" s="5" t="n">
        <v>321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38</v>
      </c>
      <c r="C4" s="4" t="s">
        <v>38</v>
      </c>
      <c r="D4" s="4" t="s">
        <v>38</v>
      </c>
      <c r="E4" s="4" t="s">
        <v>38</v>
      </c>
    </row>
    <row r="5" spans="1:5">
      <c r="A5" s="4" t="s">
        <v>69</v>
      </c>
      <c r="B5" s="4" t="s">
        <v>38</v>
      </c>
      <c r="C5" s="4" t="s">
        <v>38</v>
      </c>
      <c r="D5" s="4" t="s">
        <v>38</v>
      </c>
      <c r="E5" s="4" t="s">
        <v>38</v>
      </c>
    </row>
    <row r="6" spans="1:5">
      <c r="A6" s="3" t="s">
        <v>70</v>
      </c>
    </row>
    <row r="7" spans="1:5">
      <c r="A7" s="4" t="s">
        <v>71</v>
      </c>
      <c r="B7" s="4" t="s">
        <v>38</v>
      </c>
      <c r="C7" s="4" t="s">
        <v>38</v>
      </c>
      <c r="D7" s="4" t="s">
        <v>38</v>
      </c>
      <c r="E7" s="4" t="s">
        <v>38</v>
      </c>
    </row>
    <row r="8" spans="1:5">
      <c r="A8" s="4" t="s">
        <v>72</v>
      </c>
      <c r="B8" s="4" t="s">
        <v>38</v>
      </c>
      <c r="C8" s="4" t="s">
        <v>38</v>
      </c>
      <c r="D8" s="4" t="s">
        <v>38</v>
      </c>
      <c r="E8" s="4" t="s">
        <v>38</v>
      </c>
    </row>
    <row r="9" spans="1:5">
      <c r="A9" s="3" t="s">
        <v>73</v>
      </c>
    </row>
    <row r="10" spans="1:5">
      <c r="A10" s="4" t="s">
        <v>74</v>
      </c>
      <c r="B10" s="5" t="n">
        <v>14668</v>
      </c>
      <c r="C10" s="5" t="n">
        <v>67622</v>
      </c>
      <c r="D10" s="5" t="n">
        <v>87449</v>
      </c>
      <c r="E10" s="5" t="n">
        <v>238049</v>
      </c>
    </row>
    <row r="11" spans="1:5">
      <c r="A11" s="4" t="s">
        <v>75</v>
      </c>
      <c r="B11" s="5" t="n">
        <v>158784</v>
      </c>
      <c r="C11" s="5" t="n">
        <v>206627</v>
      </c>
      <c r="D11" s="5" t="n">
        <v>483756</v>
      </c>
      <c r="E11" s="5" t="n">
        <v>715253</v>
      </c>
    </row>
    <row r="12" spans="1:5">
      <c r="A12" s="4" t="s">
        <v>76</v>
      </c>
      <c r="B12" s="5" t="n">
        <v>173452</v>
      </c>
      <c r="C12" s="5" t="n">
        <v>274249</v>
      </c>
      <c r="D12" s="5" t="n">
        <v>571205</v>
      </c>
      <c r="E12" s="5" t="n">
        <v>953302</v>
      </c>
    </row>
    <row r="13" spans="1:5">
      <c r="A13" s="4" t="s">
        <v>77</v>
      </c>
      <c r="B13" s="5" t="n">
        <v>-173452</v>
      </c>
      <c r="C13" s="5" t="n">
        <v>-274249</v>
      </c>
      <c r="D13" s="5" t="n">
        <v>-571205</v>
      </c>
      <c r="E13" s="5" t="n">
        <v>-953302</v>
      </c>
    </row>
    <row r="14" spans="1:5">
      <c r="A14" s="3" t="s">
        <v>78</v>
      </c>
    </row>
    <row r="15" spans="1:5">
      <c r="A15" s="4" t="s">
        <v>79</v>
      </c>
      <c r="B15" s="4" t="s">
        <v>38</v>
      </c>
      <c r="C15" s="5" t="n">
        <v>-4167</v>
      </c>
      <c r="D15" s="5" t="n">
        <v>-3889</v>
      </c>
      <c r="E15" s="5" t="n">
        <v>-37033</v>
      </c>
    </row>
    <row r="16" spans="1:5">
      <c r="A16" s="4" t="s">
        <v>80</v>
      </c>
      <c r="B16" s="5" t="n">
        <v>-5053</v>
      </c>
      <c r="C16" s="5" t="n">
        <v>-11574</v>
      </c>
      <c r="D16" s="5" t="n">
        <v>-27209</v>
      </c>
      <c r="E16" s="5" t="n">
        <v>-52314</v>
      </c>
    </row>
    <row r="17" spans="1:5">
      <c r="A17" s="4" t="s">
        <v>81</v>
      </c>
      <c r="B17" s="5" t="n">
        <v>-7651</v>
      </c>
      <c r="C17" s="5" t="n">
        <v>-5334</v>
      </c>
      <c r="D17" s="5" t="n">
        <v>-22127</v>
      </c>
      <c r="E17" s="5" t="n">
        <v>-10117</v>
      </c>
    </row>
    <row r="18" spans="1:5">
      <c r="A18" s="4" t="s">
        <v>82</v>
      </c>
      <c r="B18" s="4" t="s">
        <v>38</v>
      </c>
      <c r="C18" s="5" t="n">
        <v>6450</v>
      </c>
      <c r="D18" s="4" t="s">
        <v>38</v>
      </c>
      <c r="E18" s="5" t="n">
        <v>16785</v>
      </c>
    </row>
    <row r="19" spans="1:5">
      <c r="A19" s="4" t="s">
        <v>83</v>
      </c>
      <c r="B19" s="4" t="s">
        <v>38</v>
      </c>
      <c r="C19" s="4" t="s">
        <v>38</v>
      </c>
      <c r="D19" s="4" t="s">
        <v>38</v>
      </c>
      <c r="E19" s="5" t="n">
        <v>199</v>
      </c>
    </row>
    <row r="20" spans="1:5">
      <c r="A20" s="4" t="s">
        <v>84</v>
      </c>
      <c r="C20" s="5" t="n">
        <v>-25000</v>
      </c>
      <c r="E20" s="5" t="n">
        <v>-25000</v>
      </c>
    </row>
    <row r="21" spans="1:5">
      <c r="A21" s="4" t="s">
        <v>85</v>
      </c>
      <c r="B21" s="4" t="s">
        <v>38</v>
      </c>
      <c r="C21" s="5" t="n">
        <v>-36317</v>
      </c>
      <c r="D21" s="4" t="s">
        <v>38</v>
      </c>
      <c r="E21" s="5" t="n">
        <v>-36317</v>
      </c>
    </row>
    <row r="22" spans="1:5">
      <c r="A22" s="4" t="s">
        <v>86</v>
      </c>
      <c r="B22" s="5" t="n">
        <v>2133</v>
      </c>
      <c r="C22" s="5" t="n">
        <v>-77642</v>
      </c>
      <c r="D22" s="5" t="n">
        <v>-3250</v>
      </c>
      <c r="E22" s="5" t="n">
        <v>73933</v>
      </c>
    </row>
    <row r="23" spans="1:5">
      <c r="A23" s="4" t="s">
        <v>87</v>
      </c>
      <c r="B23" s="5" t="n">
        <v>-10571</v>
      </c>
      <c r="C23" s="5" t="n">
        <v>-153584</v>
      </c>
      <c r="D23" s="5" t="n">
        <v>-56475</v>
      </c>
      <c r="E23" s="5" t="n">
        <v>-69864</v>
      </c>
    </row>
    <row r="24" spans="1:5">
      <c r="A24" s="4" t="s">
        <v>88</v>
      </c>
      <c r="B24" s="5" t="n">
        <v>-184023</v>
      </c>
      <c r="C24" s="5" t="n">
        <v>-427833</v>
      </c>
      <c r="D24" s="5" t="n">
        <v>-627680</v>
      </c>
      <c r="E24" s="5" t="n">
        <v>-1023166</v>
      </c>
    </row>
    <row r="25" spans="1:5">
      <c r="A25" s="4" t="s">
        <v>89</v>
      </c>
      <c r="B25" s="4" t="s">
        <v>38</v>
      </c>
      <c r="C25" s="4" t="s">
        <v>38</v>
      </c>
      <c r="D25" s="4" t="s">
        <v>38</v>
      </c>
      <c r="E25" s="5" t="n">
        <v>153</v>
      </c>
    </row>
    <row r="26" spans="1:5">
      <c r="A26" s="4" t="s">
        <v>90</v>
      </c>
      <c r="B26" s="5" t="n">
        <v>-184023</v>
      </c>
      <c r="C26" s="5" t="n">
        <v>-427833</v>
      </c>
      <c r="D26" s="5" t="n">
        <v>-627680</v>
      </c>
      <c r="E26" s="5" t="n">
        <v>-1023319</v>
      </c>
    </row>
    <row r="27" spans="1:5">
      <c r="A27" s="4" t="s">
        <v>91</v>
      </c>
      <c r="B27" s="5" t="n">
        <v>-147</v>
      </c>
      <c r="C27" s="5" t="n">
        <v>-1044</v>
      </c>
      <c r="D27" s="5" t="n">
        <v>-1603</v>
      </c>
      <c r="E27" s="5" t="n">
        <v>-3591</v>
      </c>
    </row>
    <row r="28" spans="1:5">
      <c r="A28" s="4" t="s">
        <v>92</v>
      </c>
      <c r="B28" s="7" t="n">
        <v>-183876</v>
      </c>
      <c r="C28" s="7" t="n">
        <v>-426789</v>
      </c>
      <c r="D28" s="7" t="n">
        <v>-626077</v>
      </c>
      <c r="E28" s="7" t="n">
        <v>-1019728</v>
      </c>
    </row>
    <row r="29" spans="1:5">
      <c r="A29" s="4" t="s">
        <v>93</v>
      </c>
      <c r="B29" s="7" t="n">
        <v>0</v>
      </c>
      <c r="C29" s="7" t="n">
        <v>0</v>
      </c>
      <c r="D29" s="7" t="n">
        <v>0</v>
      </c>
      <c r="E29" s="7" t="n">
        <v>0</v>
      </c>
    </row>
    <row r="30" spans="1:5">
      <c r="A30" s="4" t="s">
        <v>94</v>
      </c>
      <c r="B30" s="5" t="n">
        <v>443194227</v>
      </c>
      <c r="C30" s="5" t="n">
        <v>408139405</v>
      </c>
      <c r="D30" s="5" t="n">
        <v>421921630</v>
      </c>
      <c r="E30" s="5" t="n">
        <v>391390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6</v>
      </c>
    </row>
    <row r="3" spans="1:3">
      <c r="A3" s="3" t="s">
        <v>96</v>
      </c>
    </row>
    <row r="4" spans="1:3">
      <c r="A4" s="4" t="s">
        <v>90</v>
      </c>
      <c r="B4" s="7" t="n">
        <v>-627680</v>
      </c>
      <c r="C4" s="7" t="n">
        <v>-1023319</v>
      </c>
    </row>
    <row r="5" spans="1:3">
      <c r="A5" s="3" t="s">
        <v>97</v>
      </c>
    </row>
    <row r="6" spans="1:3">
      <c r="A6" s="4" t="s">
        <v>98</v>
      </c>
      <c r="B6" s="4" t="s">
        <v>38</v>
      </c>
      <c r="C6" s="5" t="n">
        <v>-199</v>
      </c>
    </row>
    <row r="7" spans="1:3">
      <c r="A7" s="4" t="s">
        <v>86</v>
      </c>
      <c r="B7" s="5" t="n">
        <v>3250</v>
      </c>
      <c r="C7" s="5" t="n">
        <v>-73933</v>
      </c>
    </row>
    <row r="8" spans="1:3">
      <c r="A8" s="4" t="s">
        <v>99</v>
      </c>
      <c r="B8" s="4" t="s">
        <v>38</v>
      </c>
      <c r="C8" s="5" t="n">
        <v>36317</v>
      </c>
    </row>
    <row r="9" spans="1:3">
      <c r="A9" s="4" t="s">
        <v>82</v>
      </c>
      <c r="B9" s="4" t="s">
        <v>38</v>
      </c>
      <c r="C9" s="5" t="n">
        <v>-16785</v>
      </c>
    </row>
    <row r="10" spans="1:3">
      <c r="A10" s="4" t="s">
        <v>100</v>
      </c>
      <c r="B10" s="5" t="n">
        <v>3200</v>
      </c>
      <c r="C10" s="5" t="n">
        <v>144</v>
      </c>
    </row>
    <row r="11" spans="1:3">
      <c r="A11" s="4" t="s">
        <v>101</v>
      </c>
      <c r="B11" s="5" t="n">
        <v>3889</v>
      </c>
      <c r="C11" s="5" t="n">
        <v>37033</v>
      </c>
    </row>
    <row r="12" spans="1:3">
      <c r="A12" s="4" t="s">
        <v>102</v>
      </c>
      <c r="B12" s="4" t="s">
        <v>38</v>
      </c>
      <c r="C12" s="5" t="n">
        <v>276</v>
      </c>
    </row>
    <row r="13" spans="1:3">
      <c r="A13" s="4" t="s">
        <v>103</v>
      </c>
      <c r="B13" s="4" t="s">
        <v>38</v>
      </c>
      <c r="C13" s="5" t="n">
        <v>7200</v>
      </c>
    </row>
    <row r="14" spans="1:3">
      <c r="A14" s="3" t="s">
        <v>104</v>
      </c>
    </row>
    <row r="15" spans="1:3">
      <c r="A15" s="4" t="s">
        <v>105</v>
      </c>
      <c r="B15" s="5" t="n">
        <v>-11667</v>
      </c>
      <c r="C15" s="5" t="n">
        <v>8314</v>
      </c>
    </row>
    <row r="16" spans="1:3">
      <c r="A16" s="4" t="s">
        <v>32</v>
      </c>
      <c r="B16" s="5" t="n">
        <v>64022</v>
      </c>
      <c r="C16" s="5" t="n">
        <v>156783</v>
      </c>
    </row>
    <row r="17" spans="1:3">
      <c r="A17" s="4" t="s">
        <v>33</v>
      </c>
      <c r="B17" s="5" t="n">
        <v>391271</v>
      </c>
      <c r="C17" s="5" t="n">
        <v>674029</v>
      </c>
    </row>
    <row r="18" spans="1:3">
      <c r="A18" s="4" t="s">
        <v>106</v>
      </c>
      <c r="B18" s="5" t="n">
        <v>-173715</v>
      </c>
      <c r="C18" s="5" t="n">
        <v>-194140</v>
      </c>
    </row>
    <row r="19" spans="1:3">
      <c r="A19" s="3" t="s">
        <v>107</v>
      </c>
    </row>
    <row r="20" spans="1:3">
      <c r="A20" s="4" t="s">
        <v>108</v>
      </c>
      <c r="B20" s="5" t="n">
        <v>12150</v>
      </c>
      <c r="C20" s="5" t="n">
        <v>168556</v>
      </c>
    </row>
    <row r="21" spans="1:3">
      <c r="A21" s="4" t="s">
        <v>109</v>
      </c>
      <c r="B21" s="5" t="n">
        <v>12150</v>
      </c>
      <c r="C21" s="5" t="n">
        <v>168556</v>
      </c>
    </row>
    <row r="22" spans="1:3">
      <c r="A22" s="4" t="s">
        <v>110</v>
      </c>
      <c r="B22" s="5" t="n">
        <v>-161565</v>
      </c>
      <c r="C22" s="5" t="n">
        <v>-25584</v>
      </c>
    </row>
    <row r="23" spans="1:3">
      <c r="A23" s="4" t="s">
        <v>111</v>
      </c>
      <c r="B23" s="5" t="n">
        <v>161991</v>
      </c>
      <c r="C23" s="5" t="n">
        <v>26922</v>
      </c>
    </row>
    <row r="24" spans="1:3">
      <c r="A24" s="4" t="s">
        <v>112</v>
      </c>
      <c r="B24" s="5" t="n">
        <v>426</v>
      </c>
      <c r="C24" s="5" t="n">
        <v>1338</v>
      </c>
    </row>
    <row r="25" spans="1:3">
      <c r="A25" s="3" t="s">
        <v>113</v>
      </c>
    </row>
    <row r="26" spans="1:3">
      <c r="A26" s="4" t="s">
        <v>114</v>
      </c>
      <c r="B26" s="4" t="s">
        <v>38</v>
      </c>
      <c r="C26" s="4" t="s">
        <v>38</v>
      </c>
    </row>
    <row r="27" spans="1:3">
      <c r="A27" s="4" t="s">
        <v>115</v>
      </c>
      <c r="B27" s="4" t="s">
        <v>38</v>
      </c>
      <c r="C27" s="4" t="s">
        <v>38</v>
      </c>
    </row>
    <row r="28" spans="1:3">
      <c r="A28" s="3" t="s">
        <v>116</v>
      </c>
    </row>
    <row r="29" spans="1:3">
      <c r="A29" s="4" t="s">
        <v>117</v>
      </c>
      <c r="B29" s="5" t="n">
        <v>25000</v>
      </c>
      <c r="C29" s="5" t="n">
        <v>52950</v>
      </c>
    </row>
    <row r="30" spans="1:3">
      <c r="A30" s="4" t="s">
        <v>118</v>
      </c>
      <c r="B30" s="4" t="s">
        <v>38</v>
      </c>
      <c r="C30" s="5" t="n">
        <v>12547</v>
      </c>
    </row>
    <row r="31" spans="1:3">
      <c r="A31" s="4" t="s">
        <v>119</v>
      </c>
      <c r="B31" s="5" t="n">
        <v>30354</v>
      </c>
      <c r="C31" s="5" t="n">
        <v>139303</v>
      </c>
    </row>
    <row r="32" spans="1:3">
      <c r="A32" s="4" t="s">
        <v>120</v>
      </c>
      <c r="B32" s="4" t="s">
        <v>38</v>
      </c>
      <c r="C32" s="7" t="n">
        <v>10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09:57Z</dcterms:created>
  <dcterms:modified xmlns:dcterms="http://purl.org/dc/terms/" xmlns:xsi="http://www.w3.org/2001/XMLSchema-instance" xsi:type="dcterms:W3CDTF">2017-11-20T14:09:57Z</dcterms:modified>
</cp:coreProperties>
</file>